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ATURE OF BUSINESS"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INVESTMENT IN EAGLE CREEK PROPE" sheetId="9" state="visible" r:id="rId9"/>
    <sheet xmlns:r="http://schemas.openxmlformats.org/officeDocument/2006/relationships" name="INCOME TAXES" sheetId="10" state="visible" r:id="rId10"/>
    <sheet xmlns:r="http://schemas.openxmlformats.org/officeDocument/2006/relationships" name="SHAREHOLDERS' EQUITY"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INCOME TAXES (Tables)" sheetId="16" state="visible" r:id="rId16"/>
    <sheet xmlns:r="http://schemas.openxmlformats.org/officeDocument/2006/relationships" name="NATURE OF BUSINESS (Details Nar" sheetId="17" state="visible" r:id="rId17"/>
    <sheet xmlns:r="http://schemas.openxmlformats.org/officeDocument/2006/relationships" name="GOING CONCERN (Details Narrativ" sheetId="18" state="visible" r:id="rId18"/>
    <sheet xmlns:r="http://schemas.openxmlformats.org/officeDocument/2006/relationships" name="SUMMARY OF SIGNIFICANT ACCOUN19" sheetId="19" state="visible" r:id="rId19"/>
    <sheet xmlns:r="http://schemas.openxmlformats.org/officeDocument/2006/relationships" name="INVESTMENT IN EAGLE CREEK PRO20" sheetId="20" state="visible" r:id="rId20"/>
    <sheet xmlns:r="http://schemas.openxmlformats.org/officeDocument/2006/relationships" name="INCOME TAXES (Details)" sheetId="21" state="visible" r:id="rId21"/>
    <sheet xmlns:r="http://schemas.openxmlformats.org/officeDocument/2006/relationships" name="INCOME TAXES (Details Narrative" sheetId="22" state="visible" r:id="rId22"/>
    <sheet xmlns:r="http://schemas.openxmlformats.org/officeDocument/2006/relationships" name="SHAREHOLDERS' EQUITY (Details N" sheetId="23" state="visible" r:id="rId23"/>
    <sheet xmlns:r="http://schemas.openxmlformats.org/officeDocument/2006/relationships" name="RELATED PARTY TRANSACTIONS (Det" sheetId="24" state="visible" r:id="rId24"/>
    <sheet xmlns:r="http://schemas.openxmlformats.org/officeDocument/2006/relationships" name="SUBSEQUENT EVENTS (Details Narr" sheetId="25" state="visible" r:id="rId25"/>
  </sheets>
  <definedNames/>
  <calcPr calcId="124519" fullCalcOnLoad="1"/>
</workbook>
</file>

<file path=xl/sharedStrings.xml><?xml version="1.0" encoding="utf-8"?>
<sst xmlns="http://schemas.openxmlformats.org/spreadsheetml/2006/main" uniqueCount="275">
  <si>
    <t>Document and Entity Information - shares</t>
  </si>
  <si>
    <t>3 Months Ended</t>
  </si>
  <si>
    <t>Mar. 31, 2018</t>
  </si>
  <si>
    <t>May 23, 2018</t>
  </si>
  <si>
    <t>Document And Entity Information</t>
  </si>
  <si>
    <t>Entity Registrant Name</t>
  </si>
  <si>
    <t>North America Frac Sand, Inc.</t>
  </si>
  <si>
    <t>Entity Central Index Key</t>
  </si>
  <si>
    <t>Document Type</t>
  </si>
  <si>
    <t>10-Q</t>
  </si>
  <si>
    <t>Document Period End Date</t>
  </si>
  <si>
    <t>Mar.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 USD ($)</t>
  </si>
  <si>
    <t>Dec. 31, 2017</t>
  </si>
  <si>
    <t>Current Assets</t>
  </si>
  <si>
    <t>Cash and cash equivalents</t>
  </si>
  <si>
    <t xml:space="preserve"> </t>
  </si>
  <si>
    <t>Total Current Assets</t>
  </si>
  <si>
    <t>TOTAL ASSETS</t>
  </si>
  <si>
    <t>Current Liabilities</t>
  </si>
  <si>
    <t>Accounts payable</t>
  </si>
  <si>
    <t>Accounts payable, related party</t>
  </si>
  <si>
    <t>Note payable</t>
  </si>
  <si>
    <t>Total Current Liabilities</t>
  </si>
  <si>
    <t>TOTAL LIABILITIES</t>
  </si>
  <si>
    <t>Stockholders' Equity</t>
  </si>
  <si>
    <t>Preferred stock</t>
  </si>
  <si>
    <t>Common stock: 10,000,000,000 authorized; $0.00001 par value 70,065,448 and 70,065,448 shares issued and outstanding on March 31, 2018 and December 31, 2017, respectively</t>
  </si>
  <si>
    <t>Additional paid-in capital</t>
  </si>
  <si>
    <t>Cumulative comprehensive income (loss)</t>
  </si>
  <si>
    <t>Accumulated deficit</t>
  </si>
  <si>
    <t>Total stockholders' deficit</t>
  </si>
  <si>
    <t>TOTAL LIABILITIES AND STOCKHOLDERS' DEFICIT</t>
  </si>
  <si>
    <t>Series A Preferred Stock</t>
  </si>
  <si>
    <t>Series B Preferred Stock</t>
  </si>
  <si>
    <t>Consolidated Balance Sheets (Parenthetical) - $ / shares</t>
  </si>
  <si>
    <t>Dec. 31, 2016</t>
  </si>
  <si>
    <t>Jul. 28, 2016</t>
  </si>
  <si>
    <t>Jul. 27, 2016</t>
  </si>
  <si>
    <t>Dec. 31, 2015</t>
  </si>
  <si>
    <t>Sep. 17, 2014</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Consolidated Statements of Operations (Unaudited) - USD ($)</t>
  </si>
  <si>
    <t>Mar. 31, 2017</t>
  </si>
  <si>
    <t>Cost and expenses:</t>
  </si>
  <si>
    <t>Communication costs</t>
  </si>
  <si>
    <t>Professional fees</t>
  </si>
  <si>
    <t>Mineral exploration expense</t>
  </si>
  <si>
    <t>General and administrative expenses</t>
  </si>
  <si>
    <t>Total operating expenses</t>
  </si>
  <si>
    <t>Other (income) expense</t>
  </si>
  <si>
    <t>Interest expense</t>
  </si>
  <si>
    <t>Exchange loss (gain)</t>
  </si>
  <si>
    <t>Total other expenses</t>
  </si>
  <si>
    <t>Net income (loss)</t>
  </si>
  <si>
    <t>Loss per common shares</t>
  </si>
  <si>
    <t>Weighted average shares outstanding</t>
  </si>
  <si>
    <t>Other Comprehensive Loss:</t>
  </si>
  <si>
    <t>Unrealized exchange (loss) gain</t>
  </si>
  <si>
    <t>Net comprehensive (loss)</t>
  </si>
  <si>
    <t>Consolidated Statements of Cash Flow (Unaudited) - USD ($)</t>
  </si>
  <si>
    <t>Cash flows from operating activities:</t>
  </si>
  <si>
    <t>Change in non-cash working capital items:</t>
  </si>
  <si>
    <t>Net cash (used in) provided by operating activities</t>
  </si>
  <si>
    <t>Cash flows from financing activities:</t>
  </si>
  <si>
    <t>Notes payable assumed</t>
  </si>
  <si>
    <t>Proceeds from notes payable</t>
  </si>
  <si>
    <t>Change in prefer shares</t>
  </si>
  <si>
    <t>Net cash provided by financing activities</t>
  </si>
  <si>
    <t>Net change in cash and cash equivalents</t>
  </si>
  <si>
    <t>Beginning of period</t>
  </si>
  <si>
    <t>Effect of exchange rate changes on cash and cash equivalents</t>
  </si>
  <si>
    <t>End of period</t>
  </si>
  <si>
    <t>Supplemental cash flow information and non cash financing activities:</t>
  </si>
  <si>
    <t>Income taxes</t>
  </si>
  <si>
    <t>Interest</t>
  </si>
  <si>
    <t>NATURE OF BUSINESS</t>
  </si>
  <si>
    <t>Notes to Financial Statements</t>
  </si>
  <si>
    <t>Note 1. NATURE OF BUSINESS</t>
  </si>
  <si>
    <t>ORGANIZATION The
Company was incorporated in Florida on April 26, 2007. The Company was formed as New Found Shrimp, Inc. to provide consultation
to the aquatic farming industry. It was the Companys plan to provide consolidation opportunities for on-going and start
up aquatic farming operations. The Companys approach was to be to assist aquatic farming operations with the organizational
structure, customer service and marketing aspects of their business, allowing our customers to focus on the business aspects of
operating the farms. On April 25, 2014, the Company changed its name to Xterra Building Systems, Inc. On July 10, 2015, the Company
entered into a Share Purchase Agreement with Canadian Sandtech Inc. to acquire its wholly owned subsidiary, North America Frac
Sand (CA) Ltd. (NAFS-CA). In accordance with this Share Purchase Agreement, the Company issued 37,800,000 shares
of common stock and placed these shares in escrow. On September 17, 2015, the Company changed its name to North America Frac Sand,
Inc. On August 29, 2016, all subjects were removed by the Company to close on the acquisition of NAFS-CA. NAFS-CA has approximately
30,000 acres of mineral leases located approximately 30 kilometers east of Saskatoon Saskatchewan. The
Company is now headquartered in 215 North Jefferson Box 591 Ossian, Indiana 46777.</t>
  </si>
  <si>
    <t>GOING CONCERN</t>
  </si>
  <si>
    <t>Note 2. GOING CONCERN</t>
  </si>
  <si>
    <t>The
Company has a history of losses, including ($32,670) and ($51,214) the periods ending March 31, 2018 and 2017, respectively. Total
losses since inception have resulted in an accumulated deficit of ($36,454,324). The Company has negative working capital deficit
of ($857,456) and ($825,444) as at March 31, 2018 and December 31, 2017 respectively. The Companys financial statements
are prepared using U.S. generally accepted accounting principles (GAAP)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 to obtain such resources for the Company include, obtaining capital from management and significant stockholders sufficient
to meet its minimal operating expenses. However, management cannot provide any assurance that the Company will be successful in
accomplishing any of its plans. 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financial statements do not include any adjustments that might be necessary if the Company is unable to continue as a going concern</t>
  </si>
  <si>
    <t>SUMMARY OF SIGNIFICANT ACCOUNTING POLICIES</t>
  </si>
  <si>
    <t>NOTE 3. SUMMARY OF SIGNIFICANT ACCOUNTING POLICIES</t>
  </si>
  <si>
    <t>USE
OF ESTIMATES The
Company prepares its financial statements in conformity with U.S. generally accepted accounting principles (GAAP),
which require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CASH
AND CASH EQUIVALENTS The
Company considers all highly liquid investments with an original maturity of three months or less at the date of acquisition to
be cash equivalents. Cash and cash equivalents totaled $-0- at March 31, 2018 and December 31, 2017, respectively. CASH
FLOWS REPORTING The
Company follows ASC 230, Statement of Cash Flows,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INTANGIBLE
ASSETS The
Company has applied the provisions of ASC topic 350  Intangible s IMPAIRMENT
OF LONG- LIVED ASSETS The
Company reviews and evaluates long-lived assets for impairment when events or changes in circumstances indicate that the related
carrying amounts may not be recoverable. The assets are subject to impairment consideration under FASB ASC 360-10-35-17 if events
or circumstances indicate that their carrying amount might not be recoverable. When the Company determines that an impairment
analysis should be done, the analysis will be performed using the rules of FASB ASC 930-360-35, Asset Impairment, and 360-0 through
15-5, Impairment or Disposal of Long- Lived Assets. FINANCIAL
INSTRUMENTS The
Companys balance sheet includes financial instruments, specifically accounts payable, accrued expenses, and payables to
related parties. The carrying amounts of current assets and current liabilities approximate their fair values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March 31, 2018. The respective carrying value of certain on-balance-sheet financial instruments approximated their fair values
due to the short-term nature of these instruments. REVENUE
RECOGNITION The
Company follows ASC 606,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 has not generated any revenues for
the periods presented. RESEARCH
AND DEVELOPMENT The
Company expenses research and development costs when incurred. Research and development costs include engineering and testing
of product and outputs. Indirect costs related to research and developments are allocated based on percentage usage to the research
and development. We spent $-0- in research and development costs for the periods March 31, 2018 and December 31, 2017. DEFERRED
INCOME TAXES AND VALUATION ALLOWANCE The
Company accounts for income taxes under ASC 740 Income Taxes NET
INCOME (LOSS) PER COMMON SHARE Net
income (loss) per share is calculated in accordance with ASC 260, Earnings per Share. The weighted-average number of common shares
outstanding during each period is used to compute basic earning or loss per share. Diluted earnings or loss per share is computed
using the weighted average number of shares and diluted potential common shares outstanding. Dilutive potential common shares
are additional common shares assumed to be exercised. Basic
net income (loss) per common share is based on the weighted average number of shares of common stock outstanding at March 31,
2018 and December 31, 2017. The Series B Preferred stock can be converted to common shares at a rate determined by the Board of
Directors. SHARE-BASED
EXPENSE ASC
718, Compensation  Stock Compensation The
Company accounts for stock-based compensation issued to non-employees and consultants in accordance with the provisions of ASC
505-50, Equity  Based Payments to Non-Employees. Share-based
expenses for the periods March 31, 2018 and December 31, 2017 are $-0- and $-0-, respectively. RECENT
ACCOUNTING PRONOUNCEMENTS In
June 2014, FASB issued Accounting Standards Update (ASU) No. 2014-12 Compensation  Stock Compensation (Topic 718), Accounting
for Share-Based Payments When the Terms of an Award Provide That a Performance Target Could Be Achieved after the Requisite Service
Period. Compensation
 Stock Compensation In
August 2014, FASB issued Accounting Standards Update (ASU) No. 2014-15 Preparation of Financial Statements  Going Concern
(Subtopic 205-40), Disclosure of Uncertainties about an Entitys Ability to Continue as a Going Concern. Presentation of Financial StatementsLiquidation Basis of Accounting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 On
April 26, 2017, the Company acquired the rights to the by entering into a leasing agreement for the mineral rights of the Eagle
Creek Properties.</t>
  </si>
  <si>
    <t>INVESTMENT IN EAGLE CREEK PROPERTY</t>
  </si>
  <si>
    <t>NOTE 4. INVESTMENT IN EAGLE CREEK PROPERTY</t>
  </si>
  <si>
    <t>On
August 29, 2016, the Company acquired the Eagle Creek Properties through NAFS-CA. A
description of the Companys mineral leases is as follows:
Lease Description
of Lease Lease
Rate
#
1 Section
11, NE ¼ of Section 2, N (½) of Section 3, in Township 38, Range 10, West
of the 3 rd Ten-year
lease dated April 26, 2017, automatically extended for second 10 years if royalties are being paid. Lease rate is $1 per acre
per year. Royalty rate is $5.00 per ton of processed ore sold at $80 per metric ton or less, and $5.00 plus the 10% of the
difference between sales price greater than $80 and $80 per metric ton. Prior
to acquisition, the leases were explored through extensive drilling operations. Unfortunately, the data provided by the previous
exploration activities were not consistent with the methodology required for providing NI 53-101 guidance. Consequently, because
no third party valuation could be provided through an economic evaluation of the mineral resources, the Company expensed as Impairment
of mineral leases the total of $1,539,430. On May 27, 2016, the Company entered into an agreement with Northwest Corporation to
undertake exploration activities and to prepare an economic evaluation through the preparation NI43-101 report on the mineral
leases. As of December 30, 2017, the Company had expended approximately $113,934. As these expenditures were undertaken prior
to the effective date of the transaction, they have not been incorporated into the consolidated financial statements. On
March 22, 2018 the Company filed an amended report containing the additional requirements of National Instrument 43-101 Standards
of Disclosure for Mineral Projects (NI 43-101) by Norwest Corporation (Norwest) of Calgary, Alberta, signed by Qualified Person(s)
William A. Turner, Ivan Minev and Michael Allen. The report covers exploration to date on a portion of NAFS' leased areas (approximately
12,100 hectares [29,900 acres]). Between 2009 and 2016 a portion of the property was explored by 112 test pits and 104 drill holes,
of which 145 pits and drill holes were sampled. The last 38 holes were drilled under the supervision of Norwest in 2016. Following
Norwest's development of the mineral resource model, an in-place sand resource of commonly used frac sand size fractions in the
tested area was calculated. A bulk density of 1.5 g/cm3 was used. Totaling 7,799 K Tonnes, (8,597 K Tons) the inferred mineral
resource for each size fraction is:
· 20/40:
3,758 K Tonnes (4,142 K Tons);
· 40/70:
3,155 K Tonnes ( 3,478 K Tons);
· 70/140:
886 K Tonnes ( 977 K Tons).</t>
  </si>
  <si>
    <t>INCOME TAXES</t>
  </si>
  <si>
    <t>NOTE 5. INCOME TAXES</t>
  </si>
  <si>
    <t>At
March 31, 2018, the Company had a net operating loss carryforward for Federal income tax purposes of $904,503 that may
be offset against future taxable income through 2032. No tax benefit has been reported with respect to these net operating loss
carry-forwards in the accompanying financial statements because the Company believes that the realization of the Companys
net deferred tax assets of $189,946 calculated at an effective tax rate of 21%, was not considered more likely than not and accordingly,
the potential tax benefits of the net loss carry-forwards are fully offset by a valuation allowance of $189,946.
Year
Ended Net
Loss Permanent
Differences Taxable
Loss
December
31, 2011 $ 7,789 $ - $ 7,789
December
31, 2012 20,533,321 20,450,000 83,321
December
31, 2013 122,089 - 122,089
December
31, 2014 13,780,487 13,741,679 38,808
December
31, 2015 64,416 - 64,416
December
31, 2016 1,670,950 1,360,800 310,150
December
31, 2017 242,602 - 242,602
March
31, 2018 35,328 - 35,328
Estimated
Loss carried forward $ 36,456,982 $ 35,552,479 $ 904,503
Tax
rate 21 %
Potential
Tax Benefit Carried Forward $ 189,946 Deferred
tax assets consist primarily of the tax effect of NOL carry-forwards. The Company has provided a full valuation allowance on the
deferred tax assets because of the uncertainty regarding its ability to be realized. The
Company has open tax periods, subject to IRS audit for the years ending December 31, 2013 through 2017.</t>
  </si>
  <si>
    <t>SHAREHOLDERS' EQUITY</t>
  </si>
  <si>
    <t>NOTE 6. SHAREHOLDERS' EQUITY</t>
  </si>
  <si>
    <t>COMMON
STOCK On
September 17, 2014, the Company amended its Articles of Incorporation. The Company has been authorized to issue 10,000,000,000
shares of common stock, $0.00001 par value. Each share of issued and outstanding common stock shall entitle the holder thereof
to fully participate in all shareholder meetings, to cast one vote on each matter with respect to which shareholders have the
right to vote, and to share ratably in all dividends and other distributions declared and paid with respect to common stock, as
well as in the net assets of the corporation upon liquidation or dissolution. On July 27, 2016, the Company amended its Articles
of Incorporation reducing the authorized capital from 10,000,000,000 to 500,000,000 shares of common stock, $0.00001 par value On
July 10, 2015, the Company issued 37,800,000 shares of the Company pursuant to a Share Purchase Agreement. The 37,800,000 shares
were placed into escrow pending the Closing of the acquisition of NAFS-CA. On
July 17, 2015, the Company allowed several non-related parties to convert a total of 15 shares of Series B Preferred stock into
3,750,000 unrestricted shares of common stock. The conversion rate was done at par, $0.00001 according to the stated articles
of designation. On
August 25, 2015, the Company allowed several non-related parties to convert a total of 2 shares of Series B Preferred stock into
500,000 unrestricted shares of common stock. The conversion rate was done at par, $0.00001 according to the stated articles of
designation. On
September 18, 2015, the Company allowed several non-related parties to convert a total of 3 shares of Series B Preferred stock
into 750,000 unrestricted shares of common stock. The conversion rate was done at par, $0.00001 according to the stated articles
of designation On
October 13, 2015, the Company allowed several non-related parties to convert a total of 8 shares of Series B Preferred stock into
2,000,000 unrestricted shares of common stock. The conversion rate was done at par, $0.00001 according to the stated articles
of designation At
December 31, 2015, there were 45,665,448 shares of common stock issued and outstanding. On
March 28, 2016, the Company allowed a non-related party to convert a total of 2 shares of Series B Preferred stock into 500,000
unrestricted shares of common stock. The conversion rate was done at par, $0.00001 according to the stated articles of designation. On
April 1, 2016, the Company allowed several non-related parties to convert a total of 5 shares of Series B Preferred stock into
1,250,000 unrestricted shares of common stock. The conversion rate was done at par, $0.00001 according to the stated articles
of designation On
June 20, 2016, the Company allowed a non-related party to convert a total of 10 shares of Series B Preferred stock into 2,500,000
unrestricted shares of common stock. The conversion rate was done at par, $0.00001 according to the stated articles of designation. On
July 28, 2016, the Company allowed a non-related party to convert a total of 14 shares of Series B Preferred stock into 3,500,000
unrestricted shares of common stock. The conversion rate was done at par, $0.00001 according to the stated articles of designation. On
October 28, 2016, the Company allowed a non-related party to convert a total of 10 shares of Series B Preferred stock into 2,500,000
unrestricted shares of common stock. The conversion rate was done at par, $0.00001 according to the stated articles of designation. At
December 31, 2016, there were 55,915,448 shares of common stock issued and outstanding. On
January 10, 2017, the Company allowed a non-related party to convert a total of 10 shares of Series B Preferred stock into 2,500,000
unrestricted shares of common stock. The conversion rate was done at par, $0.00001 according to the stated articles of designation. On
May 17, 2017, the Company allowed a non-related party to convert a total of 11 shares of Series B Preferred stock into 2,750,000
unrestricted shares of common stock. The conversion rate was done at par, $0.00001 according to the stated articles of designation. On
May 23, 2017, the Company allowed a non-related party to convert a total of 11 shares of Series B Preferred stock into 2,750,000
unrestricted shares of common stock. The conversion rate was done at par, $0.00001 according to the stated articles of designation. On
May 25, 2017, the Company allowed a non-related party to convert a total of 6 shares of Series B Preferred stock into 1,500,000
unrestricted shares of common stock. The conversion rate was done at par, $0.00001 according to the stated articles of designation. On
June 19, 2017, the Company allowed a non-related party to convert a total of 8 shares of Series B Preferred stock into 2,000,000
unrestricted shares of common stock. The conversion rate was done at par, $0.00001 according to the stated articles of designation. On
July 10, 2017, the Company allowed a non-related party to convert a total of 10 shares of Series B Preferred stock into 2,500,000
unrestricted shares of common stock. The conversion rate was done at par, $0.00001 according to the stated articles of designation. On
July 19, 2017, the Company allowed a non-related party to convert a total of 2.6 shares of Series B Preferred stock into 650,000
unrestricted shares of common stock. The conversion rate was done at par, $0.00001 according to the stated articles of designation. At
December 31, 2017, there were 70,065,448 shares of common stock issued and outstanding. For the years ending December 31, 2015
 2017, the Company allowed non-related parties to convert a total of 127.6 shares of Series B Preferred stock into 31,900,000
unrestricted shares of common stock. At
March 31, 2018, there were 70,065,448 shares of common stock issued and outstanding. For the years ending December 31, 2015 
March 31, 2018, the Company allowed non-related parties to convert a total of 127.6 shares of Series B Preferred stock into 31,900,000
unrestricted shares of common stock. PREFERRED
STOCK On
September 17, 2014, the Company amended its Articles of Incorporation. The Company has been authorized to issue 1,000,000,000
shares of $0.00001 par value Preferred Stock. The Board of Directors is expressly vested with the authority to divide any or all
of the Preferred Stock into series and to fix and determine the relative rights and preferences of the shares of each series so
established, within certain guidelines established in the Articles of Incorporation. On July 28, 2016, the Company amended its
Articles of Incorporation reducing the authorization to issue 1,000,000,000 to 100,000,000 shares of $0.00001 par value Preferred
Stock. Series
A: 10 shares of preferred stock have been designated as Series A. The certificate of designations for the Preferred A Stock provides
that it may only be issued in exchange for the partial or full retirement of debt held by management, employees or consultants,
or as directed by a majority vote of the Board of Directors. Whereas the September 17, 2014 amendment enabled the Series A may
be convertible into the number of shares of common stock which equals four times the sum of (i) the total number of shares of
common stock which are issued and outstanding at the time of conversion, plus (ii) the total number of shares of Series B and
Series C preferred stocks which are issued and outstanding at the time of conversion; the July 28, 2016 amendment eliminated all
conversion rights associated with this class of stock. The Series A class possesses a number of votes equal to the number of common
stock equivalents, if converted. Series
B: 99,999,990 shares of preferred stock have been designated as Series B. This is a reduction from the 999,999,990 shares of preferred
stock previously designated as Series B. The certificate of designation for the Preferred B Stock provides that as a class shall
be entitled to receive dividends when, as and if declared by the Board of Directors, in its sole discretion. Preferred Series
B will have liquidation rites, an amount equal to $1.00 per share, plus any declared but unpaid dividends for each share held.
Each share will have 10 votes. Each share of Series B Preferred Stock shall be convertible into common shares, at any time, and/or
from time to time, into the number of shares of the Corporations Common Stock, par value $0.00001 per share, equal to the
price of the Series B Preferred Stock, divided by the par value of the Common Stock, subject to adjustment as may be determined
by the Board of Directors from time-to-time (the Conversion Rate). On
September 17, 2014, the Companys amended its Articles of Incorporation and modified the terms of the Preferred Series A
conversion exchange to common stock. Because of this modification, the Company did not have sufficient common shares to settle
both the Preferred Series A and Preferred Series B share conversions. Consequently, the requirement for extinguishment accounting
was triggered. Under the terms of extinguishment accounting, the Company is required to determine a fair value of the Preferred
Series A. SEC guidelines request that the Company use fair value as determined by an arms length transaction with an unrelated
third party, and that there are no unstated rights or privileges. The Preferred Series A was deemed to have a fair value of $13,741,679,
based upon the converted valuation approach as the primary driver of value in the instrument, its common stock equivalency. The
Preferred Series A were to be classified as mezzanine equity. On July 28, 2016, the Company eliminated the rights of the Preferred
Series A to convert into common stock. Consequently, the requirement for extinguishment accounting has been removed. As
a result of the July 28, 2016 amendment, the Company now has sufficient shares to settle Preferred Series A and Preferred Series
B and accordingly has re-classed the shares to permanent equity from mezzanine equity. At
December 31, 2016 and December 31, 2015, there were 104 and 76,105 shares of Series B Convertible Preferred Stock issued and outstanding,
respectively. At
December 31, 2017 and December 31, 2016, there was 1 and 1 share of Series A Convertible Preferred Stock issued and outstanding. At
December 31, 2017, there were 46 shares of Series B Convertible Preferred Stock issued and outstanding. At
March 31, 2018, there was 1 share of Series A Convertible Preferred Stock issued and outstanding. At
March 31, 2018, there were 46 shares of Series B Convertible Preferred Stock issued and outstanding. OPTIONS
AND WARRANTS There
are no warrants or options outstanding to acquire any additional shares of common stock of the Company.</t>
  </si>
  <si>
    <t>RELATED PARTY TRANSACTIONS</t>
  </si>
  <si>
    <t>NOTE 7. RELATED PARTY TRANSACTIONS</t>
  </si>
  <si>
    <t>NOTES
PAYABLE In
support of the Companys efforts and cash requirements, it has relied on advances from related parties until such time that
the Company can support its operations, or attains adequate financing through sales of its equity or traditional debt financing.
There is no formal written commitment for continued support by these related parties. Amounts represent advances or amounts paid
in satisfaction of liabilities of the Company. The advances are considered temporary in nature and have not been formalized by
a promissory note. As
of December 31, 2017, Mr. David Alexander accrued unpaid consulting fees per month of $10,000, or $120,000 annually ($14,000 
2016). Amounts
due to related parties at December 31, 2017 and December 31, 2016 totaled $294,783 and $195,627, respectively. See the
current liabilities section of the balance sheet. OTHER The
officers and directors of the Company are involved in other business activities and may, in the future, become involved in other
business opportunities that become available. They may face a conflict in selecting between the Company and other business interests.
The Company has not formulated a policy for the resolution of such conflicts. The
Company does not own or lease property, or lease office space. The Company has been provided office space by a member of the Board
of Directors at no cost. The above amounts are not necessarily indicative of the amounts that would have been incurred had comparable
transactions been entered into with independent third parties.</t>
  </si>
  <si>
    <t>COMMITMENTS AND CONTINGENCIES</t>
  </si>
  <si>
    <t>NOTE 8. COMMITMENTS AND CONTINGENCIES</t>
  </si>
  <si>
    <t>From
time-to-time, the Company may be a party to litigation matters involving claims against the Company. Management believes that
there are no current matters that would have a material effect on the Companys financial position or results of operations.</t>
  </si>
  <si>
    <t>SUBSEQUENT EVENTS</t>
  </si>
  <si>
    <t>NOTE 9. SUBSEQUENT EVENTS</t>
  </si>
  <si>
    <t>On
April 28, 2018 North America Frac Sand, Inc. (NAFS) has entered into a non binding Letter of Intent (LOI)
with Urban Select to sell 100% of the rights to approximately 29,900 leased acres located in the province of Saskatchewan, Canada, more
commonly known as the Eagle Creek Property (Eagle Creek or the Property). Under the terms of the LOI,
Urban will have an exclusive period of up to 60 days of signing the LOI to conduct its due diligence on Eagle Creek. Upon satisfactory
due diligence, a Definitive Agreement will be executed pursuant to which Urban Select can acquire the Property in consideration
of issuing 20 million common shares of Urban Select to NAFS. It is Urban Selects intention to assign its rights to the
Property to a newly incorporated Saskatchewan subsidiary. The
transaction is subject to a number of conditions precedent first being met, including (i) TSX Venture Exchange approval, (ii)
NAFS obtaining the approval of its shareholders, if required, and (iii) Urban Select completing a private placement to raise at
least $500,000. Upon closing, NAFS Board of Directors shall distribute the Urban Select shares received to enhance its shareholder
value.</t>
  </si>
  <si>
    <t>SUMMARY OF SIGNIFICANT ACCOUNTING POLICIES (Policies)</t>
  </si>
  <si>
    <t>Summary Of Significant Accounting Policies Policies</t>
  </si>
  <si>
    <t>USE OF ESTIMATES</t>
  </si>
  <si>
    <t>The
Company prepares its financial statements in conformity with U.S. generally accepted accounting principles (GAAP),
which require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CASH AND CASH EQUIVALENTS</t>
  </si>
  <si>
    <t>The
Company considers all highly liquid investments with an original maturity of three months or less at the date of acquisition to
be cash equivalents. Cash and cash equivalents totaled $-0- at March 31, 2018 and December 31, 2017, respectively.</t>
  </si>
  <si>
    <t>CASH FLOWS REPORTING</t>
  </si>
  <si>
    <t>The
Company follows ASC 230, Statement of Cash Flows,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t>
  </si>
  <si>
    <t>INTANGIBLE ASSETS</t>
  </si>
  <si>
    <t>The
Company has applied the provisions of ASC topic 350  Intangible s</t>
  </si>
  <si>
    <t>IMPAIRMENT OF LONG- LIVED ASSETS</t>
  </si>
  <si>
    <t>The
Company reviews and evaluates long-lived assets for impairment when events or changes in circumstances indicate that the related
carrying amounts may not be recoverable. The assets are subject to impairment consideration under FASB ASC 360-10-35-17 if events
or circumstances indicate that their carrying amount might not be recoverable. When the Company determines that an impairment
analysis should be done, the analysis will be performed using the rules of FASB ASC 930-360-35, Asset Impairment, and 360-0 through
15-5, Impairment or Disposal of Long- Lived Assets.</t>
  </si>
  <si>
    <t>FINANCIAL INSTRUMENTS</t>
  </si>
  <si>
    <t>The
Companys balance sheet includes financial instruments, specifically accounts payable, accrued expenses, and payables to
related parties. The carrying amounts of current assets and current liabilities approximate their fair values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March 31, 2018. The respective carrying value of certain on-balance-sheet financial instruments approximated their fair values
due to the short-term nature of these instruments.</t>
  </si>
  <si>
    <t>REVENUE RECOGNITION</t>
  </si>
  <si>
    <t>The
Company follows ASC 606,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 has not generated any revenues for
the periods presented.</t>
  </si>
  <si>
    <t>RESEARCH AND DEVELOPMENT</t>
  </si>
  <si>
    <t>The
Company expenses research and development costs when incurred. Research and development costs include engineering and testing
of product and outputs. Indirect costs related to research and developments are allocated based on percentage usage to the research
and development. We spent $-0- in research and development costs for the periods March 31, 2018 and December 31, 2017.</t>
  </si>
  <si>
    <t>DEFERRED INCOME TAXES AND VALUATION ALLOWANCE</t>
  </si>
  <si>
    <t>The
Company accounts for income taxes under ASC 740 Income Taxes</t>
  </si>
  <si>
    <t>NET INCOME (LOSS) PER COMMON SHARE</t>
  </si>
  <si>
    <t>Net
income (loss) per share is calculated in accordance with ASC 260, Earnings per Share. The weighted-average number of common shares
outstanding during each period is used to compute basic earning or loss per share. Diluted earnings or loss per share is computed
using the weighted average number of shares and diluted potential common shares outstanding. Dilutive potential common shares
are additional common shares assumed to be exercised. Basic
net income (loss) per common share is based on the weighted average number of shares of common stock outstanding at March 31,
2018 and December 31, 2017. The Series B Preferred stock can be converted to common shares at a rate determined by the Board of
Directors.</t>
  </si>
  <si>
    <t>SHARE-BASED EXPENSE</t>
  </si>
  <si>
    <t>ASC
718, Compensation  Stock Compensation The
Company accounts for stock-based compensation issued to non-employees and consultants in accordance with the provisions of ASC
505-50, Equity  Based Payments to Non-Employees. Share-based
expenses for the periods March 31, 2018 and December 31, 2017 are $-0- and $-0-, respectively.</t>
  </si>
  <si>
    <t>RECENT ACCOUNTING PRONOUNCEMENTS</t>
  </si>
  <si>
    <t>In
June 2014, FASB issued Accounting Standards Update (ASU) No. 2014-12 Compensation  Stock Compensation (Topic 718), Accounting
for Share-Based Payments When the Terms of an Award Provide That a Performance Target Could Be Achieved after the Requisite Service
Period. Compensation
 Stock Compensation In
August 2014, FASB issued Accounting Standards Update (ASU) No. 2014-15 Preparation of Financial Statements  Going Concern
(Subtopic 205-40), Disclosure of Uncertainties about an Entitys Ability to Continue as a Going Concern. Presentation of Financial StatementsLiquidation Basis of Accounting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 On
April 26, 2017, the Company acquired the rights to the by entering into a leasing agreement for the mineral rights of the Eagle
Creek Properties.</t>
  </si>
  <si>
    <t>INCOME TAXES (Tables)</t>
  </si>
  <si>
    <t>Income Taxes Tables</t>
  </si>
  <si>
    <t>Schedule of Federal income tax</t>
  </si>
  <si>
    <t xml:space="preserve">Year
Ended Net
Loss Permanent
Differences Taxable
Loss
December
31, 2011 $ 7,789 $ - $ 7,789
December
31, 2012 20,533,321 20,450,000 83,321
December
31, 2013 122,089 - 122,089
December
31, 2014 13,780,487 13,741,679 38,808
December
31, 2015 64,416 - 64,416
December
31, 2016 1,670,950 1,360,800 310,150
December
31, 2017 242,602 - 242,602
March
31, 2018 35,328 - 35,328
Estimated
Loss carried forward $ 36,456,982 $ 35,552,479 $ 904,503
Tax
rate 21 %
Potential
Tax Benefit Carried Forward $ 189,946 </t>
  </si>
  <si>
    <t>NATURE OF BUSINESS (Details Narrative)</t>
  </si>
  <si>
    <t>Mar. 31, 2018a</t>
  </si>
  <si>
    <t>Jul. 10, 2015shares</t>
  </si>
  <si>
    <t>State or Country of incorporation</t>
  </si>
  <si>
    <t>Florida</t>
  </si>
  <si>
    <t>Date of incorporation</t>
  </si>
  <si>
    <t>Apr. 26,
		2007</t>
  </si>
  <si>
    <t>Share purchase agreement [Member]</t>
  </si>
  <si>
    <t>Common stock shares issued under agreement</t>
  </si>
  <si>
    <t>Escrow deposit, shares</t>
  </si>
  <si>
    <t>North America Frac Sand (CA) Ltd [Member]</t>
  </si>
  <si>
    <t>Area of mineral leases | a</t>
  </si>
  <si>
    <t>Location of mineral leases</t>
  </si>
  <si>
    <t>located approximately 30 kilometers east of Saskatoon Saskatchewan.</t>
  </si>
  <si>
    <t>GOING CONCERN (Details Narrative) - USD ($)</t>
  </si>
  <si>
    <t>Going Concern Details Narrative</t>
  </si>
  <si>
    <t>Working capital deficit</t>
  </si>
  <si>
    <t>SUMMARY OF SIGNIFICANT ACCOUNTING POLICIES (Details Narrative) - USD ($)</t>
  </si>
  <si>
    <t>12 Months Ended</t>
  </si>
  <si>
    <t>Summary Of Significant Accounting Policies Details Narrative</t>
  </si>
  <si>
    <t>Intangible assets, useful life</t>
  </si>
  <si>
    <t>3 years</t>
  </si>
  <si>
    <t>Intangible assets</t>
  </si>
  <si>
    <t>Research and development costs</t>
  </si>
  <si>
    <t>Share-based expenses</t>
  </si>
  <si>
    <t>INVESTMENT IN EAGLE CREEK PROPERTY (Details Narrative) - USD ($)</t>
  </si>
  <si>
    <t>1 Months Ended</t>
  </si>
  <si>
    <t>Apr. 26, 2017</t>
  </si>
  <si>
    <t>Dec. 30, 2017</t>
  </si>
  <si>
    <t>Mineral leases evaluation expense</t>
  </si>
  <si>
    <t>Impairment on mineral leases</t>
  </si>
  <si>
    <t>Eagle Creek Properties [Member] | Lease 1 [Member]</t>
  </si>
  <si>
    <t>Description of lease</t>
  </si>
  <si>
    <t>Section 11, NE ¼ of Section 2, N (½) of Section 3, in Township 38, Range 10, West of the 3rd Meridian, as to the surface rights referenced in the Certificate of Title</t>
  </si>
  <si>
    <t>Cost of lease</t>
  </si>
  <si>
    <t>Lease term</t>
  </si>
  <si>
    <t>10 years</t>
  </si>
  <si>
    <t>Lease term extension, description</t>
  </si>
  <si>
    <t>Automatically extended for second 10 years if royalties are being paid</t>
  </si>
  <si>
    <t>Lease rate, description</t>
  </si>
  <si>
    <t>Lease rate is $1 per acre per year</t>
  </si>
  <si>
    <t>Royalty rate, description</t>
  </si>
  <si>
    <t>Royalty rate is $5.00 per ton of processed ore sold at $80 per metric ton or less, and $5.00 plus the 10% of the difference between sales price greater than $80 and $80 per metric ton</t>
  </si>
  <si>
    <t>INCOME TAXES (Details) - USD ($)</t>
  </si>
  <si>
    <t>Net Loss</t>
  </si>
  <si>
    <t>Estimated Loss carried forward net loss</t>
  </si>
  <si>
    <t>Estimated Loss carried forward Permanent Differences</t>
  </si>
  <si>
    <t>Estimated Loss carried forward Taxable Loss</t>
  </si>
  <si>
    <t>Tax rate</t>
  </si>
  <si>
    <t>21.00%</t>
  </si>
  <si>
    <t>Potential Tax Benefit Carried Forward</t>
  </si>
  <si>
    <t>December 31, 2011 [Member]</t>
  </si>
  <si>
    <t>Permanent Differences</t>
  </si>
  <si>
    <t>Taxable Loss</t>
  </si>
  <si>
    <t>December 31, 2012 [Member]</t>
  </si>
  <si>
    <t>December 31, 2013 [Member]</t>
  </si>
  <si>
    <t>December 31, 2014 [Member]</t>
  </si>
  <si>
    <t>December 31, 2015 [Member]</t>
  </si>
  <si>
    <t>December 31, 2016 [Member]</t>
  </si>
  <si>
    <t>December 31, 2017 [Member]</t>
  </si>
  <si>
    <t>March 31, 2018 [Member]</t>
  </si>
  <si>
    <t>INCOME TAXES (Details Narrative)</t>
  </si>
  <si>
    <t>Mar. 31, 2018USD ($)</t>
  </si>
  <si>
    <t>Income Taxes Details Narrative</t>
  </si>
  <si>
    <t>Net operating loss carry-forward for Federal income tax</t>
  </si>
  <si>
    <t>Deferred tax assets</t>
  </si>
  <si>
    <t>Operating loss carryforward expiration date</t>
  </si>
  <si>
    <t>Effective tax rate</t>
  </si>
  <si>
    <t>Valuation allowance</t>
  </si>
  <si>
    <t>SHAREHOLDERS' EQUITY (Details Narrative) - USD ($)</t>
  </si>
  <si>
    <t>Jul. 19, 2017</t>
  </si>
  <si>
    <t>Jul. 10, 2017</t>
  </si>
  <si>
    <t>Jun. 19, 2017</t>
  </si>
  <si>
    <t>May 25, 2017</t>
  </si>
  <si>
    <t>May 23, 2017</t>
  </si>
  <si>
    <t>May 17, 2017</t>
  </si>
  <si>
    <t>Jan. 10, 2017</t>
  </si>
  <si>
    <t>Oct. 28, 2016</t>
  </si>
  <si>
    <t>Jun. 20, 2016</t>
  </si>
  <si>
    <t>Apr. 01, 2016</t>
  </si>
  <si>
    <t>Mar. 28, 2016</t>
  </si>
  <si>
    <t>Oct. 13, 2015</t>
  </si>
  <si>
    <t>Sep. 18, 2015</t>
  </si>
  <si>
    <t>Aug. 25, 2015</t>
  </si>
  <si>
    <t>Jul. 17, 2015</t>
  </si>
  <si>
    <t>Jul. 10, 2015</t>
  </si>
  <si>
    <t>Common stock, par value</t>
  </si>
  <si>
    <t>Common stock shares authorized</t>
  </si>
  <si>
    <t>Common stock issued</t>
  </si>
  <si>
    <t>Common stock outstanding</t>
  </si>
  <si>
    <t>Amendment to common stock shares authorized</t>
  </si>
  <si>
    <t>Amendment to preferred stock shares authorized</t>
  </si>
  <si>
    <t>Fair value of preferred stock</t>
  </si>
  <si>
    <t>Shares issued</t>
  </si>
  <si>
    <t>Common Stock [Member]</t>
  </si>
  <si>
    <t>Conversion price</t>
  </si>
  <si>
    <t>Preferred stock shares designated</t>
  </si>
  <si>
    <t>Amendment to preferred stock shares designated</t>
  </si>
  <si>
    <t>Preferred stock liquidation description</t>
  </si>
  <si>
    <t>Preferred Series B will have liquidation rites, an amount equal to $1.00 per share, plus any declared but unpaid dividends for each share held</t>
  </si>
  <si>
    <t>Preferred stock voting rights</t>
  </si>
  <si>
    <t>Each share will have 10 votes</t>
  </si>
  <si>
    <t>Series B Preferred Stock | Non-related parties [Member]</t>
  </si>
  <si>
    <t>Convetible preferred stock</t>
  </si>
  <si>
    <t>Common stock shares issuable upon conversion of preferred stock</t>
  </si>
  <si>
    <t>Series B Preferred Stock | Common Stock [Member]</t>
  </si>
  <si>
    <t>Common stock unrestricted shares</t>
  </si>
  <si>
    <t>RELATED PARTY TRANSACTIONS (Details Narrative) - USD ($)</t>
  </si>
  <si>
    <t>Due to related parties</t>
  </si>
  <si>
    <t>Mr. David Alexander [Member]</t>
  </si>
  <si>
    <t>Accrued and unpaid consulting fees</t>
  </si>
  <si>
    <t>SUBSEQUENT EVENTS (Details Narrative) - Subsequent Event [Member] - Letter of Intent [Member] - Urban Select [Member]</t>
  </si>
  <si>
    <t>Apr. 28, 2018</t>
  </si>
  <si>
    <t>LOI, description</t>
  </si>
  <si>
    <t>North America
Frac Sand, Inc. (NAFS) has entered into a non binding Letter of Intent (LOI) with Urban Select to
sell 100% of the rights to approximately 29,900 leased acres located in the province of Saskatchewan, Canada, more commonly
known as the Eagle Creek Property (Eagle Creek or the Property).</t>
  </si>
  <si>
    <t>Transaction conditions, description</t>
  </si>
  <si>
    <t>(i) TSX Venture
Exchange approval, (ii) NAFS obtaining the approval of its shareholders, if required, and (iii) Urban Select completing a private
placement to raise at least $500,000.</t>
  </si>
  <si>
    <t>LOI, term</t>
  </si>
  <si>
    <t>Under the
terms of the LOI, Urban will have an exclusive period of up to 60 days of signing the LOI to conduct its due diligence on Eagle
Creek. Upon satisfactory due diligence, a Definitive Agreement will be executed pursuant to which Urban Select can acquire the
Property in consideration of issuing 20 million common shares of Urban Select to NAFS.</t>
  </si>
</sst>
</file>

<file path=xl/styles.xml><?xml version="1.0" encoding="utf-8"?>
<styleSheet xmlns="http://schemas.openxmlformats.org/spreadsheetml/2006/main">
  <numFmts count="3">
    <numFmt formatCode="_(&quot;$ &quot;#,##0_);_(&quot;$ &quot;(#,##0)" numFmtId="164"/>
    <numFmt formatCode="_(&quot;$ &quot;#,##0.00000_);_(&quot;$ &quot;(#,##0.00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0925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70065448</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1</v>
      </c>
      <c r="B1" s="2" t="s">
        <v>1</v>
      </c>
    </row>
    <row r="2" spans="1:2">
      <c r="B2" s="2" t="s">
        <v>2</v>
      </c>
    </row>
    <row r="3" spans="1:2">
      <c r="A3" s="3" t="s">
        <v>99</v>
      </c>
    </row>
    <row r="4" spans="1:2">
      <c r="A4" s="4" t="s">
        <v>112</v>
      </c>
      <c r="B4" s="4" t="s">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4</v>
      </c>
      <c r="B1" s="2" t="s">
        <v>1</v>
      </c>
    </row>
    <row r="2" spans="1:2">
      <c r="B2" s="2" t="s">
        <v>2</v>
      </c>
    </row>
    <row r="3" spans="1:2">
      <c r="A3" s="3" t="s">
        <v>99</v>
      </c>
    </row>
    <row r="4" spans="1:2">
      <c r="A4" s="4" t="s">
        <v>115</v>
      </c>
      <c r="B4" s="4"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7</v>
      </c>
      <c r="B1" s="2" t="s">
        <v>1</v>
      </c>
    </row>
    <row r="2" spans="1:2">
      <c r="B2" s="2" t="s">
        <v>2</v>
      </c>
    </row>
    <row r="3" spans="1:2">
      <c r="A3" s="3" t="s">
        <v>99</v>
      </c>
    </row>
    <row r="4" spans="1:2">
      <c r="A4" s="4" t="s">
        <v>118</v>
      </c>
      <c r="B4" s="4" t="s">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0</v>
      </c>
      <c r="B1" s="2" t="s">
        <v>1</v>
      </c>
    </row>
    <row r="2" spans="1:2">
      <c r="B2" s="2" t="s">
        <v>2</v>
      </c>
    </row>
    <row r="3" spans="1:2">
      <c r="A3" s="3" t="s">
        <v>99</v>
      </c>
    </row>
    <row r="4" spans="1:2">
      <c r="A4" s="4" t="s">
        <v>121</v>
      </c>
      <c r="B4" s="4" t="s">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3</v>
      </c>
      <c r="B1" s="2" t="s">
        <v>1</v>
      </c>
    </row>
    <row r="2" spans="1:2">
      <c r="B2" s="2" t="s">
        <v>2</v>
      </c>
    </row>
    <row r="3" spans="1:2">
      <c r="A3" s="3" t="s">
        <v>99</v>
      </c>
    </row>
    <row r="4" spans="1:2">
      <c r="A4" s="4" t="s">
        <v>124</v>
      </c>
      <c r="B4" s="4" t="s">
        <v>1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26</v>
      </c>
      <c r="B1" s="2" t="s">
        <v>1</v>
      </c>
    </row>
    <row r="2" spans="1:2">
      <c r="B2" s="2" t="s">
        <v>2</v>
      </c>
    </row>
    <row r="3" spans="1:2">
      <c r="A3" s="3" t="s">
        <v>127</v>
      </c>
    </row>
    <row r="4" spans="1:2">
      <c r="A4" s="4" t="s">
        <v>128</v>
      </c>
      <c r="B4" s="4" t="s">
        <v>129</v>
      </c>
    </row>
    <row r="5" spans="1:2">
      <c r="A5" s="4" t="s">
        <v>130</v>
      </c>
      <c r="B5" s="4" t="s">
        <v>131</v>
      </c>
    </row>
    <row r="6" spans="1:2">
      <c r="A6" s="4" t="s">
        <v>132</v>
      </c>
      <c r="B6" s="4" t="s">
        <v>133</v>
      </c>
    </row>
    <row r="7" spans="1:2">
      <c r="A7" s="4" t="s">
        <v>134</v>
      </c>
      <c r="B7" s="4" t="s">
        <v>135</v>
      </c>
    </row>
    <row r="8" spans="1:2">
      <c r="A8" s="4" t="s">
        <v>136</v>
      </c>
      <c r="B8" s="4" t="s">
        <v>137</v>
      </c>
    </row>
    <row r="9" spans="1:2">
      <c r="A9" s="4" t="s">
        <v>138</v>
      </c>
      <c r="B9" s="4" t="s">
        <v>139</v>
      </c>
    </row>
    <row r="10" spans="1:2">
      <c r="A10" s="4" t="s">
        <v>140</v>
      </c>
      <c r="B10" s="4" t="s">
        <v>141</v>
      </c>
    </row>
    <row r="11" spans="1:2">
      <c r="A11" s="4" t="s">
        <v>142</v>
      </c>
      <c r="B11" s="4" t="s">
        <v>143</v>
      </c>
    </row>
    <row r="12" spans="1:2">
      <c r="A12" s="4" t="s">
        <v>144</v>
      </c>
      <c r="B12" s="4" t="s">
        <v>145</v>
      </c>
    </row>
    <row r="13" spans="1:2">
      <c r="A13" s="4" t="s">
        <v>146</v>
      </c>
      <c r="B13" s="4" t="s">
        <v>147</v>
      </c>
    </row>
    <row r="14" spans="1:2">
      <c r="A14" s="4" t="s">
        <v>148</v>
      </c>
      <c r="B14" s="4" t="s">
        <v>149</v>
      </c>
    </row>
    <row r="15" spans="1:2">
      <c r="A15" s="4" t="s">
        <v>150</v>
      </c>
      <c r="B15"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68"/>
    <col customWidth="1" max="3" min="3" width="20"/>
  </cols>
  <sheetData>
    <row r="1" spans="1:3">
      <c r="A1" s="1" t="s">
        <v>156</v>
      </c>
      <c r="B1" s="2" t="s">
        <v>1</v>
      </c>
    </row>
    <row r="2" spans="1:3">
      <c r="B2" s="2" t="s">
        <v>157</v>
      </c>
      <c r="C2" s="2" t="s">
        <v>158</v>
      </c>
    </row>
    <row r="3" spans="1:3">
      <c r="A3" s="4" t="s">
        <v>159</v>
      </c>
      <c r="B3" s="4" t="s">
        <v>160</v>
      </c>
    </row>
    <row r="4" spans="1:3">
      <c r="A4" s="4" t="s">
        <v>161</v>
      </c>
      <c r="B4" s="4" t="s">
        <v>162</v>
      </c>
    </row>
    <row r="5" spans="1:3">
      <c r="A5" s="4" t="s">
        <v>163</v>
      </c>
    </row>
    <row r="6" spans="1:3">
      <c r="A6" s="4" t="s">
        <v>164</v>
      </c>
      <c r="C6" s="5" t="n">
        <v>37800000</v>
      </c>
    </row>
    <row r="7" spans="1:3">
      <c r="A7" s="4" t="s">
        <v>165</v>
      </c>
      <c r="C7" s="5" t="n">
        <v>37800000</v>
      </c>
    </row>
    <row r="8" spans="1:3">
      <c r="A8" s="4" t="s">
        <v>166</v>
      </c>
    </row>
    <row r="9" spans="1:3">
      <c r="A9" s="4" t="s">
        <v>167</v>
      </c>
      <c r="B9" s="5" t="n">
        <v>30000</v>
      </c>
    </row>
    <row r="10" spans="1:3">
      <c r="A10" s="4" t="s">
        <v>168</v>
      </c>
      <c r="B10"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s>
  <sheetData>
    <row r="1" spans="1:4">
      <c r="A1" s="1" t="s">
        <v>170</v>
      </c>
      <c r="B1" s="2" t="s">
        <v>1</v>
      </c>
    </row>
    <row r="2" spans="1:4">
      <c r="B2" s="2" t="s">
        <v>2</v>
      </c>
      <c r="C2" s="2" t="s">
        <v>65</v>
      </c>
      <c r="D2" s="2" t="s">
        <v>28</v>
      </c>
    </row>
    <row r="3" spans="1:4">
      <c r="A3" s="3" t="s">
        <v>171</v>
      </c>
    </row>
    <row r="4" spans="1:4">
      <c r="A4" s="4" t="s">
        <v>172</v>
      </c>
      <c r="B4" s="7" t="n">
        <v>-857456</v>
      </c>
      <c r="D4" s="7" t="n">
        <v>-825444</v>
      </c>
    </row>
    <row r="5" spans="1:4">
      <c r="A5" s="4" t="s">
        <v>45</v>
      </c>
      <c r="B5" s="5" t="n">
        <v>-36454324</v>
      </c>
      <c r="D5" s="7" t="n">
        <v>-36421654</v>
      </c>
    </row>
    <row r="6" spans="1:4">
      <c r="A6" s="4" t="s">
        <v>81</v>
      </c>
      <c r="B6" s="7" t="n">
        <v>-32670</v>
      </c>
      <c r="C6" s="7" t="n">
        <v>-51214</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s>
  <sheetData>
    <row r="1" spans="1:4">
      <c r="A1" s="1" t="s">
        <v>173</v>
      </c>
      <c r="B1" s="2" t="s">
        <v>1</v>
      </c>
      <c r="C1" s="2" t="s">
        <v>174</v>
      </c>
    </row>
    <row r="2" spans="1:4">
      <c r="B2" s="2" t="s">
        <v>2</v>
      </c>
      <c r="C2" s="2" t="s">
        <v>28</v>
      </c>
      <c r="D2" s="2" t="s">
        <v>65</v>
      </c>
    </row>
    <row r="3" spans="1:4">
      <c r="A3" s="3" t="s">
        <v>175</v>
      </c>
    </row>
    <row r="4" spans="1:4">
      <c r="A4" s="4" t="s">
        <v>30</v>
      </c>
      <c r="B4" s="4" t="s">
        <v>31</v>
      </c>
      <c r="C4" s="4" t="s">
        <v>31</v>
      </c>
      <c r="D4" s="4" t="s">
        <v>31</v>
      </c>
    </row>
    <row r="5" spans="1:4">
      <c r="A5" s="4" t="s">
        <v>176</v>
      </c>
      <c r="B5" s="4" t="s">
        <v>177</v>
      </c>
    </row>
    <row r="6" spans="1:4">
      <c r="A6" s="4" t="s">
        <v>178</v>
      </c>
      <c r="B6" s="7" t="n">
        <v>0</v>
      </c>
      <c r="C6" s="5" t="n">
        <v>0</v>
      </c>
    </row>
    <row r="7" spans="1:4">
      <c r="A7" s="4" t="s">
        <v>179</v>
      </c>
      <c r="B7" s="5" t="n">
        <v>0</v>
      </c>
      <c r="C7" s="5" t="n">
        <v>0</v>
      </c>
    </row>
    <row r="8" spans="1:4">
      <c r="A8" s="4" t="s">
        <v>180</v>
      </c>
      <c r="B8" s="7" t="n">
        <v>0</v>
      </c>
      <c r="C8" s="7" t="n">
        <v>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4" t="s">
        <v>31</v>
      </c>
      <c r="C3" s="4" t="s">
        <v>31</v>
      </c>
    </row>
    <row r="4" spans="1:3">
      <c r="A4" s="4" t="s">
        <v>32</v>
      </c>
      <c r="B4" s="4" t="s">
        <v>31</v>
      </c>
      <c r="C4" s="4" t="s">
        <v>31</v>
      </c>
    </row>
    <row r="5" spans="1:3">
      <c r="A5" s="4" t="s">
        <v>33</v>
      </c>
      <c r="B5" s="4" t="s">
        <v>31</v>
      </c>
      <c r="C5" s="4" t="s">
        <v>31</v>
      </c>
    </row>
    <row r="6" spans="1:3">
      <c r="A6" s="3" t="s">
        <v>34</v>
      </c>
    </row>
    <row r="7" spans="1:3">
      <c r="A7" s="4" t="s">
        <v>35</v>
      </c>
      <c r="B7" s="5" t="n">
        <v>391525</v>
      </c>
      <c r="C7" s="5" t="n">
        <v>358374</v>
      </c>
    </row>
    <row r="8" spans="1:3">
      <c r="A8" s="4" t="s">
        <v>36</v>
      </c>
      <c r="B8" s="5" t="n">
        <v>294783</v>
      </c>
      <c r="C8" s="5" t="n">
        <v>294783</v>
      </c>
    </row>
    <row r="9" spans="1:3">
      <c r="A9" s="4" t="s">
        <v>37</v>
      </c>
      <c r="B9" s="5" t="n">
        <v>171148</v>
      </c>
      <c r="C9" s="5" t="n">
        <v>172287</v>
      </c>
    </row>
    <row r="10" spans="1:3">
      <c r="A10" s="4" t="s">
        <v>38</v>
      </c>
      <c r="B10" s="5" t="n">
        <v>857456</v>
      </c>
      <c r="C10" s="5" t="n">
        <v>825444</v>
      </c>
    </row>
    <row r="11" spans="1:3">
      <c r="A11" s="4" t="s">
        <v>39</v>
      </c>
      <c r="B11" s="5" t="n">
        <v>857456</v>
      </c>
      <c r="C11" s="5" t="n">
        <v>825444</v>
      </c>
    </row>
    <row r="12" spans="1:3">
      <c r="A12" s="3" t="s">
        <v>40</v>
      </c>
    </row>
    <row r="13" spans="1:3">
      <c r="A13" s="4" t="s">
        <v>41</v>
      </c>
      <c r="B13" s="4" t="s">
        <v>31</v>
      </c>
      <c r="C13" s="4" t="s">
        <v>31</v>
      </c>
    </row>
    <row r="14" spans="1:3">
      <c r="A14" s="4" t="s">
        <v>42</v>
      </c>
      <c r="B14" s="5" t="n">
        <v>701</v>
      </c>
      <c r="C14" s="5" t="n">
        <v>701</v>
      </c>
    </row>
    <row r="15" spans="1:3">
      <c r="A15" s="4" t="s">
        <v>43</v>
      </c>
      <c r="B15" s="5" t="n">
        <v>21843590</v>
      </c>
      <c r="C15" s="5" t="n">
        <v>21843590</v>
      </c>
    </row>
    <row r="16" spans="1:3">
      <c r="A16" s="4" t="s">
        <v>44</v>
      </c>
      <c r="B16" s="5" t="n">
        <v>10520</v>
      </c>
      <c r="C16" s="5" t="n">
        <v>9862</v>
      </c>
    </row>
    <row r="17" spans="1:3">
      <c r="A17" s="4" t="s">
        <v>45</v>
      </c>
      <c r="B17" s="5" t="n">
        <v>-36454324</v>
      </c>
      <c r="C17" s="5" t="n">
        <v>-36421654</v>
      </c>
    </row>
    <row r="18" spans="1:3">
      <c r="A18" s="4" t="s">
        <v>46</v>
      </c>
      <c r="B18" s="5" t="n">
        <v>-857456</v>
      </c>
      <c r="C18" s="5" t="n">
        <v>-825444</v>
      </c>
    </row>
    <row r="19" spans="1:3">
      <c r="A19" s="4" t="s">
        <v>47</v>
      </c>
      <c r="B19" s="4" t="s">
        <v>31</v>
      </c>
      <c r="C19" s="4" t="s">
        <v>31</v>
      </c>
    </row>
    <row r="20" spans="1:3">
      <c r="A20" s="4" t="s">
        <v>48</v>
      </c>
    </row>
    <row r="21" spans="1:3">
      <c r="A21" s="3" t="s">
        <v>40</v>
      </c>
    </row>
    <row r="22" spans="1:3">
      <c r="A22" s="4" t="s">
        <v>41</v>
      </c>
      <c r="B22" s="5" t="n">
        <v>13741679</v>
      </c>
      <c r="C22" s="5" t="n">
        <v>13741679</v>
      </c>
    </row>
    <row r="23" spans="1:3">
      <c r="A23" s="4" t="s">
        <v>49</v>
      </c>
    </row>
    <row r="24" spans="1:3">
      <c r="A24" s="3" t="s">
        <v>40</v>
      </c>
    </row>
    <row r="25" spans="1:3">
      <c r="A25" s="4" t="s">
        <v>41</v>
      </c>
      <c r="B25" s="7" t="n">
        <v>378</v>
      </c>
      <c r="C25" s="7" t="n">
        <v>3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80"/>
    <col customWidth="1" max="3" min="3" width="15"/>
    <col customWidth="1" max="4" min="4" width="14"/>
  </cols>
  <sheetData>
    <row r="1" spans="1:4">
      <c r="A1" s="1" t="s">
        <v>181</v>
      </c>
      <c r="B1" s="2" t="s">
        <v>182</v>
      </c>
      <c r="C1" s="2" t="s">
        <v>1</v>
      </c>
    </row>
    <row r="2" spans="1:4">
      <c r="B2" s="2" t="s">
        <v>183</v>
      </c>
      <c r="C2" s="2" t="s">
        <v>2</v>
      </c>
      <c r="D2" s="2" t="s">
        <v>184</v>
      </c>
    </row>
    <row r="3" spans="1:4">
      <c r="A3" s="4" t="s">
        <v>185</v>
      </c>
      <c r="D3" s="7" t="n">
        <v>113934</v>
      </c>
    </row>
    <row r="4" spans="1:4">
      <c r="A4" s="4" t="s">
        <v>186</v>
      </c>
      <c r="C4" s="7" t="n">
        <v>1539430</v>
      </c>
    </row>
    <row r="5" spans="1:4">
      <c r="A5" s="4" t="s">
        <v>187</v>
      </c>
    </row>
    <row r="6" spans="1:4">
      <c r="A6" s="4" t="s">
        <v>188</v>
      </c>
      <c r="B6" s="4" t="s">
        <v>189</v>
      </c>
    </row>
    <row r="7" spans="1:4">
      <c r="A7" s="4" t="s">
        <v>190</v>
      </c>
      <c r="B7" s="7" t="n">
        <v>3000</v>
      </c>
    </row>
    <row r="8" spans="1:4">
      <c r="A8" s="4" t="s">
        <v>191</v>
      </c>
      <c r="B8" s="4" t="s">
        <v>192</v>
      </c>
    </row>
    <row r="9" spans="1:4">
      <c r="A9" s="4" t="s">
        <v>193</v>
      </c>
      <c r="B9" s="4" t="s">
        <v>194</v>
      </c>
    </row>
    <row r="10" spans="1:4">
      <c r="A10" s="4" t="s">
        <v>195</v>
      </c>
      <c r="B10" s="4" t="s">
        <v>196</v>
      </c>
    </row>
    <row r="11" spans="1:4">
      <c r="A11" s="4" t="s">
        <v>197</v>
      </c>
      <c r="B11"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199</v>
      </c>
      <c r="B1" s="2" t="s">
        <v>1</v>
      </c>
    </row>
    <row r="2" spans="1:3">
      <c r="B2" s="2" t="s">
        <v>2</v>
      </c>
      <c r="C2" s="2" t="s">
        <v>65</v>
      </c>
    </row>
    <row r="3" spans="1:3">
      <c r="A3" s="4" t="s">
        <v>200</v>
      </c>
      <c r="B3" s="7" t="n">
        <v>35328</v>
      </c>
      <c r="C3" s="7" t="n">
        <v>49836</v>
      </c>
    </row>
    <row r="4" spans="1:3">
      <c r="A4" s="4" t="s">
        <v>201</v>
      </c>
      <c r="B4" s="5" t="n">
        <v>36456982</v>
      </c>
    </row>
    <row r="5" spans="1:3">
      <c r="A5" s="4" t="s">
        <v>202</v>
      </c>
      <c r="B5" s="5" t="n">
        <v>35552479</v>
      </c>
    </row>
    <row r="6" spans="1:3">
      <c r="A6" s="4" t="s">
        <v>203</v>
      </c>
      <c r="B6" s="7" t="n">
        <v>904503</v>
      </c>
    </row>
    <row r="7" spans="1:3">
      <c r="A7" s="4" t="s">
        <v>204</v>
      </c>
      <c r="B7" s="4" t="s">
        <v>205</v>
      </c>
    </row>
    <row r="8" spans="1:3">
      <c r="A8" s="4" t="s">
        <v>206</v>
      </c>
      <c r="B8" s="7" t="n">
        <v>189946</v>
      </c>
    </row>
    <row r="9" spans="1:3">
      <c r="A9" s="4" t="s">
        <v>207</v>
      </c>
    </row>
    <row r="10" spans="1:3">
      <c r="A10" s="4" t="s">
        <v>200</v>
      </c>
      <c r="B10" s="5" t="n">
        <v>7789</v>
      </c>
    </row>
    <row r="11" spans="1:3">
      <c r="A11" s="4" t="s">
        <v>208</v>
      </c>
      <c r="B11" s="4" t="s">
        <v>31</v>
      </c>
    </row>
    <row r="12" spans="1:3">
      <c r="A12" s="4" t="s">
        <v>209</v>
      </c>
      <c r="B12" s="5" t="n">
        <v>7789</v>
      </c>
    </row>
    <row r="13" spans="1:3">
      <c r="A13" s="4" t="s">
        <v>210</v>
      </c>
    </row>
    <row r="14" spans="1:3">
      <c r="A14" s="4" t="s">
        <v>200</v>
      </c>
      <c r="B14" s="5" t="n">
        <v>20533321</v>
      </c>
    </row>
    <row r="15" spans="1:3">
      <c r="A15" s="4" t="s">
        <v>208</v>
      </c>
      <c r="B15" s="5" t="n">
        <v>20450000</v>
      </c>
    </row>
    <row r="16" spans="1:3">
      <c r="A16" s="4" t="s">
        <v>209</v>
      </c>
      <c r="B16" s="5" t="n">
        <v>83321</v>
      </c>
    </row>
    <row r="17" spans="1:3">
      <c r="A17" s="4" t="s">
        <v>211</v>
      </c>
    </row>
    <row r="18" spans="1:3">
      <c r="A18" s="4" t="s">
        <v>200</v>
      </c>
      <c r="B18" s="5" t="n">
        <v>122089</v>
      </c>
    </row>
    <row r="19" spans="1:3">
      <c r="A19" s="4" t="s">
        <v>208</v>
      </c>
      <c r="B19" s="4" t="s">
        <v>31</v>
      </c>
    </row>
    <row r="20" spans="1:3">
      <c r="A20" s="4" t="s">
        <v>209</v>
      </c>
      <c r="B20" s="5" t="n">
        <v>122089</v>
      </c>
    </row>
    <row r="21" spans="1:3">
      <c r="A21" s="4" t="s">
        <v>212</v>
      </c>
    </row>
    <row r="22" spans="1:3">
      <c r="A22" s="4" t="s">
        <v>200</v>
      </c>
      <c r="B22" s="5" t="n">
        <v>13780487</v>
      </c>
    </row>
    <row r="23" spans="1:3">
      <c r="A23" s="4" t="s">
        <v>208</v>
      </c>
      <c r="B23" s="5" t="n">
        <v>13741679</v>
      </c>
    </row>
    <row r="24" spans="1:3">
      <c r="A24" s="4" t="s">
        <v>209</v>
      </c>
      <c r="B24" s="5" t="n">
        <v>38808</v>
      </c>
    </row>
    <row r="25" spans="1:3">
      <c r="A25" s="4" t="s">
        <v>213</v>
      </c>
    </row>
    <row r="26" spans="1:3">
      <c r="A26" s="4" t="s">
        <v>200</v>
      </c>
      <c r="B26" s="5" t="n">
        <v>64416</v>
      </c>
    </row>
    <row r="27" spans="1:3">
      <c r="A27" s="4" t="s">
        <v>208</v>
      </c>
      <c r="B27" s="4" t="s">
        <v>31</v>
      </c>
    </row>
    <row r="28" spans="1:3">
      <c r="A28" s="4" t="s">
        <v>209</v>
      </c>
      <c r="B28" s="5" t="n">
        <v>64416</v>
      </c>
    </row>
    <row r="29" spans="1:3">
      <c r="A29" s="4" t="s">
        <v>214</v>
      </c>
    </row>
    <row r="30" spans="1:3">
      <c r="A30" s="4" t="s">
        <v>200</v>
      </c>
      <c r="B30" s="5" t="n">
        <v>1670950</v>
      </c>
    </row>
    <row r="31" spans="1:3">
      <c r="A31" s="4" t="s">
        <v>208</v>
      </c>
      <c r="B31" s="5" t="n">
        <v>1360800</v>
      </c>
    </row>
    <row r="32" spans="1:3">
      <c r="A32" s="4" t="s">
        <v>209</v>
      </c>
      <c r="B32" s="5" t="n">
        <v>310150</v>
      </c>
    </row>
    <row r="33" spans="1:3">
      <c r="A33" s="4" t="s">
        <v>215</v>
      </c>
    </row>
    <row r="34" spans="1:3">
      <c r="A34" s="4" t="s">
        <v>200</v>
      </c>
      <c r="B34" s="5" t="n">
        <v>242602</v>
      </c>
    </row>
    <row r="35" spans="1:3">
      <c r="A35" s="4" t="s">
        <v>208</v>
      </c>
      <c r="B35" s="4" t="s">
        <v>31</v>
      </c>
    </row>
    <row r="36" spans="1:3">
      <c r="A36" s="4" t="s">
        <v>209</v>
      </c>
      <c r="B36" s="5" t="n">
        <v>242602</v>
      </c>
    </row>
    <row r="37" spans="1:3">
      <c r="A37" s="4" t="s">
        <v>216</v>
      </c>
    </row>
    <row r="38" spans="1:3">
      <c r="A38" s="4" t="s">
        <v>200</v>
      </c>
      <c r="B38" s="5" t="n">
        <v>35328</v>
      </c>
    </row>
    <row r="39" spans="1:3">
      <c r="A39" s="4" t="s">
        <v>208</v>
      </c>
      <c r="B39" s="4" t="s">
        <v>31</v>
      </c>
    </row>
    <row r="40" spans="1:3">
      <c r="A40" s="4" t="s">
        <v>209</v>
      </c>
      <c r="B40" s="7" t="n">
        <v>35328</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21"/>
  </cols>
  <sheetData>
    <row r="1" spans="1:2">
      <c r="A1" s="1" t="s">
        <v>217</v>
      </c>
      <c r="B1" s="2" t="s">
        <v>1</v>
      </c>
    </row>
    <row r="2" spans="1:2">
      <c r="B2" s="2" t="s">
        <v>218</v>
      </c>
    </row>
    <row r="3" spans="1:2">
      <c r="A3" s="3" t="s">
        <v>219</v>
      </c>
    </row>
    <row r="4" spans="1:2">
      <c r="A4" s="4" t="s">
        <v>220</v>
      </c>
      <c r="B4" s="7" t="n">
        <v>904503</v>
      </c>
    </row>
    <row r="5" spans="1:2">
      <c r="A5" s="4" t="s">
        <v>221</v>
      </c>
      <c r="B5" s="7" t="n">
        <v>189946</v>
      </c>
    </row>
    <row r="6" spans="1:2">
      <c r="A6" s="4" t="s">
        <v>222</v>
      </c>
      <c r="B6" s="5" t="n">
        <v>2032</v>
      </c>
    </row>
    <row r="7" spans="1:2">
      <c r="A7" s="4" t="s">
        <v>223</v>
      </c>
      <c r="B7" s="4" t="s">
        <v>205</v>
      </c>
    </row>
    <row r="8" spans="1:2">
      <c r="A8" s="4" t="s">
        <v>224</v>
      </c>
      <c r="B8" s="7" t="n">
        <v>1899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X40"/>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 customWidth="1" max="5" min="5" width="14"/>
    <col customWidth="1" max="6" min="6" width="14"/>
    <col customWidth="1" max="7" min="7" width="14"/>
    <col customWidth="1" max="8" min="8" width="13"/>
    <col customWidth="1" max="9" min="9" width="13"/>
    <col customWidth="1" max="10" min="10" width="13"/>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s>
  <sheetData>
    <row r="1" spans="1:24">
      <c r="A1" s="1" t="s">
        <v>225</v>
      </c>
      <c r="B1" s="2" t="s">
        <v>182</v>
      </c>
    </row>
    <row r="2" spans="1:24">
      <c r="B2" s="2" t="s">
        <v>52</v>
      </c>
      <c r="C2" s="2" t="s">
        <v>2</v>
      </c>
      <c r="D2" s="2" t="s">
        <v>28</v>
      </c>
      <c r="E2" s="2" t="s">
        <v>226</v>
      </c>
      <c r="F2" s="2" t="s">
        <v>227</v>
      </c>
      <c r="G2" s="2" t="s">
        <v>228</v>
      </c>
      <c r="H2" s="2" t="s">
        <v>229</v>
      </c>
      <c r="I2" s="2" t="s">
        <v>230</v>
      </c>
      <c r="J2" s="2" t="s">
        <v>231</v>
      </c>
      <c r="K2" s="2" t="s">
        <v>232</v>
      </c>
      <c r="L2" s="2" t="s">
        <v>51</v>
      </c>
      <c r="M2" s="2" t="s">
        <v>233</v>
      </c>
      <c r="N2" s="2" t="s">
        <v>53</v>
      </c>
      <c r="O2" s="2" t="s">
        <v>234</v>
      </c>
      <c r="P2" s="2" t="s">
        <v>235</v>
      </c>
      <c r="Q2" s="2" t="s">
        <v>236</v>
      </c>
      <c r="R2" s="2" t="s">
        <v>54</v>
      </c>
      <c r="S2" s="2" t="s">
        <v>237</v>
      </c>
      <c r="T2" s="2" t="s">
        <v>238</v>
      </c>
      <c r="U2" s="2" t="s">
        <v>239</v>
      </c>
      <c r="V2" s="2" t="s">
        <v>240</v>
      </c>
      <c r="W2" s="2" t="s">
        <v>241</v>
      </c>
      <c r="X2" s="2" t="s">
        <v>55</v>
      </c>
    </row>
    <row r="3" spans="1:24">
      <c r="A3" s="4" t="s">
        <v>242</v>
      </c>
      <c r="C3" s="8" t="n">
        <v>1e-05</v>
      </c>
      <c r="D3" s="8" t="n">
        <v>1e-05</v>
      </c>
      <c r="N3" s="8" t="n">
        <v>1e-05</v>
      </c>
      <c r="X3" s="8" t="n">
        <v>1e-05</v>
      </c>
    </row>
    <row r="4" spans="1:24">
      <c r="A4" s="4" t="s">
        <v>243</v>
      </c>
      <c r="C4" s="5" t="n">
        <v>10000000000</v>
      </c>
      <c r="D4" s="5" t="n">
        <v>10000000000</v>
      </c>
      <c r="X4" s="5" t="n">
        <v>10000000000</v>
      </c>
    </row>
    <row r="5" spans="1:24">
      <c r="A5" s="4" t="s">
        <v>244</v>
      </c>
      <c r="C5" s="5" t="n">
        <v>70065448</v>
      </c>
      <c r="D5" s="5" t="n">
        <v>70065448</v>
      </c>
    </row>
    <row r="6" spans="1:24">
      <c r="A6" s="4" t="s">
        <v>245</v>
      </c>
      <c r="C6" s="5" t="n">
        <v>70065448</v>
      </c>
      <c r="D6" s="5" t="n">
        <v>70065448</v>
      </c>
    </row>
    <row r="7" spans="1:24">
      <c r="A7" s="4" t="s">
        <v>246</v>
      </c>
      <c r="N7" s="5" t="n">
        <v>500000000</v>
      </c>
    </row>
    <row r="8" spans="1:24">
      <c r="A8" s="4" t="s">
        <v>56</v>
      </c>
      <c r="B8" s="8" t="n">
        <v>1e-05</v>
      </c>
      <c r="X8" s="8" t="n">
        <v>1e-05</v>
      </c>
    </row>
    <row r="9" spans="1:24">
      <c r="A9" s="4" t="s">
        <v>57</v>
      </c>
      <c r="X9" s="5" t="n">
        <v>1000000000</v>
      </c>
    </row>
    <row r="10" spans="1:24">
      <c r="A10" s="4" t="s">
        <v>247</v>
      </c>
      <c r="B10" s="5" t="n">
        <v>100000000</v>
      </c>
    </row>
    <row r="11" spans="1:24">
      <c r="A11" s="4" t="s">
        <v>248</v>
      </c>
      <c r="C11" s="4" t="s">
        <v>31</v>
      </c>
      <c r="D11" s="4" t="s">
        <v>31</v>
      </c>
    </row>
    <row r="12" spans="1:24">
      <c r="A12" s="4" t="s">
        <v>163</v>
      </c>
    </row>
    <row r="13" spans="1:24">
      <c r="A13" s="4" t="s">
        <v>249</v>
      </c>
      <c r="W13" s="5" t="n">
        <v>37800000</v>
      </c>
    </row>
    <row r="14" spans="1:24">
      <c r="A14" s="4" t="s">
        <v>165</v>
      </c>
      <c r="W14" s="5" t="n">
        <v>37800000</v>
      </c>
    </row>
    <row r="15" spans="1:24">
      <c r="A15" s="4" t="s">
        <v>250</v>
      </c>
    </row>
    <row r="16" spans="1:24">
      <c r="A16" s="4" t="s">
        <v>244</v>
      </c>
      <c r="D16" s="5" t="n">
        <v>70065448</v>
      </c>
      <c r="L16" s="5" t="n">
        <v>55915448</v>
      </c>
      <c r="R16" s="5" t="n">
        <v>45665448</v>
      </c>
    </row>
    <row r="17" spans="1:24">
      <c r="A17" s="4" t="s">
        <v>245</v>
      </c>
      <c r="D17" s="5" t="n">
        <v>70065448</v>
      </c>
      <c r="L17" s="5" t="n">
        <v>55915448</v>
      </c>
      <c r="R17" s="5" t="n">
        <v>45665448</v>
      </c>
    </row>
    <row r="18" spans="1:24">
      <c r="A18" s="4" t="s">
        <v>49</v>
      </c>
    </row>
    <row r="19" spans="1:24">
      <c r="A19" s="4" t="s">
        <v>62</v>
      </c>
      <c r="C19" s="5" t="n">
        <v>46</v>
      </c>
      <c r="D19" s="5" t="n">
        <v>46</v>
      </c>
      <c r="L19" s="5" t="n">
        <v>104</v>
      </c>
      <c r="R19" s="5" t="n">
        <v>76105</v>
      </c>
    </row>
    <row r="20" spans="1:24">
      <c r="A20" s="4" t="s">
        <v>63</v>
      </c>
      <c r="C20" s="5" t="n">
        <v>46</v>
      </c>
      <c r="D20" s="5" t="n">
        <v>46</v>
      </c>
      <c r="L20" s="5" t="n">
        <v>104</v>
      </c>
      <c r="R20" s="5" t="n">
        <v>76105</v>
      </c>
    </row>
    <row r="21" spans="1:24">
      <c r="A21" s="4" t="s">
        <v>251</v>
      </c>
      <c r="B21" s="8" t="n">
        <v>1e-05</v>
      </c>
    </row>
    <row r="22" spans="1:24">
      <c r="A22" s="4" t="s">
        <v>56</v>
      </c>
      <c r="C22" s="8" t="n">
        <v>1e-05</v>
      </c>
      <c r="D22" s="8" t="n">
        <v>1e-05</v>
      </c>
    </row>
    <row r="23" spans="1:24">
      <c r="A23" s="4" t="s">
        <v>57</v>
      </c>
      <c r="C23" s="5" t="n">
        <v>99999990</v>
      </c>
      <c r="D23" s="5" t="n">
        <v>99999990</v>
      </c>
    </row>
    <row r="24" spans="1:24">
      <c r="A24" s="4" t="s">
        <v>252</v>
      </c>
      <c r="B24" s="5" t="n">
        <v>999999990</v>
      </c>
    </row>
    <row r="25" spans="1:24">
      <c r="A25" s="4" t="s">
        <v>253</v>
      </c>
      <c r="B25" s="5" t="n">
        <v>99999990</v>
      </c>
    </row>
    <row r="26" spans="1:24">
      <c r="A26" s="4" t="s">
        <v>254</v>
      </c>
      <c r="B26" s="4" t="s">
        <v>255</v>
      </c>
    </row>
    <row r="27" spans="1:24">
      <c r="A27" s="4" t="s">
        <v>256</v>
      </c>
      <c r="B27" s="4" t="s">
        <v>257</v>
      </c>
    </row>
    <row r="28" spans="1:24">
      <c r="A28" s="4" t="s">
        <v>258</v>
      </c>
    </row>
    <row r="29" spans="1:24">
      <c r="A29" s="4" t="s">
        <v>259</v>
      </c>
      <c r="B29" s="5" t="n">
        <v>14</v>
      </c>
      <c r="E29" s="9" t="n">
        <v>2.6</v>
      </c>
      <c r="F29" s="5" t="n">
        <v>10</v>
      </c>
      <c r="G29" s="5" t="n">
        <v>8</v>
      </c>
      <c r="H29" s="5" t="n">
        <v>6</v>
      </c>
      <c r="I29" s="5" t="n">
        <v>11</v>
      </c>
      <c r="J29" s="5" t="n">
        <v>11</v>
      </c>
      <c r="K29" s="5" t="n">
        <v>10</v>
      </c>
      <c r="M29" s="5" t="n">
        <v>10</v>
      </c>
      <c r="O29" s="5" t="n">
        <v>10</v>
      </c>
      <c r="P29" s="5" t="n">
        <v>5</v>
      </c>
      <c r="Q29" s="5" t="n">
        <v>2</v>
      </c>
      <c r="S29" s="5" t="n">
        <v>8</v>
      </c>
      <c r="T29" s="5" t="n">
        <v>3</v>
      </c>
      <c r="U29" s="5" t="n">
        <v>2</v>
      </c>
      <c r="V29" s="5" t="n">
        <v>15</v>
      </c>
    </row>
    <row r="30" spans="1:24">
      <c r="A30" s="4" t="s">
        <v>260</v>
      </c>
      <c r="B30" s="5" t="n">
        <v>3500000</v>
      </c>
      <c r="E30" s="5" t="n">
        <v>650000</v>
      </c>
      <c r="F30" s="5" t="n">
        <v>2500000</v>
      </c>
      <c r="G30" s="5" t="n">
        <v>2000000</v>
      </c>
      <c r="H30" s="5" t="n">
        <v>1500000</v>
      </c>
      <c r="I30" s="5" t="n">
        <v>2750000</v>
      </c>
      <c r="J30" s="5" t="n">
        <v>2750000</v>
      </c>
      <c r="K30" s="5" t="n">
        <v>2500000</v>
      </c>
      <c r="M30" s="5" t="n">
        <v>2500000</v>
      </c>
      <c r="O30" s="5" t="n">
        <v>2500000</v>
      </c>
      <c r="P30" s="5" t="n">
        <v>1250000</v>
      </c>
      <c r="Q30" s="5" t="n">
        <v>500000</v>
      </c>
      <c r="S30" s="5" t="n">
        <v>2000000</v>
      </c>
      <c r="T30" s="5" t="n">
        <v>750000</v>
      </c>
      <c r="U30" s="5" t="n">
        <v>500000</v>
      </c>
      <c r="V30" s="5" t="n">
        <v>3750000</v>
      </c>
    </row>
    <row r="31" spans="1:24">
      <c r="A31" s="4" t="s">
        <v>251</v>
      </c>
      <c r="B31" s="8" t="n">
        <v>1e-05</v>
      </c>
      <c r="E31" s="8" t="n">
        <v>1e-05</v>
      </c>
      <c r="F31" s="8" t="n">
        <v>1e-05</v>
      </c>
      <c r="G31" s="8" t="n">
        <v>1e-05</v>
      </c>
      <c r="H31" s="8" t="n">
        <v>1e-05</v>
      </c>
      <c r="I31" s="8" t="n">
        <v>1e-05</v>
      </c>
      <c r="J31" s="8" t="n">
        <v>1e-05</v>
      </c>
      <c r="K31" s="8" t="n">
        <v>1e-05</v>
      </c>
      <c r="M31" s="8" t="n">
        <v>1e-05</v>
      </c>
      <c r="O31" s="8" t="n">
        <v>1e-05</v>
      </c>
      <c r="P31" s="8" t="n">
        <v>1e-05</v>
      </c>
      <c r="Q31" s="8" t="n">
        <v>1e-05</v>
      </c>
      <c r="S31" s="8" t="n">
        <v>1e-05</v>
      </c>
      <c r="T31" s="8" t="n">
        <v>1e-05</v>
      </c>
      <c r="U31" s="8" t="n">
        <v>1e-05</v>
      </c>
      <c r="V31" s="8" t="n">
        <v>1e-05</v>
      </c>
    </row>
    <row r="32" spans="1:24">
      <c r="A32" s="4" t="s">
        <v>261</v>
      </c>
    </row>
    <row r="33" spans="1:24">
      <c r="A33" s="4" t="s">
        <v>259</v>
      </c>
      <c r="C33" s="9" t="n">
        <v>127.6</v>
      </c>
      <c r="D33" s="9" t="n">
        <v>127.6</v>
      </c>
    </row>
    <row r="34" spans="1:24">
      <c r="A34" s="4" t="s">
        <v>262</v>
      </c>
      <c r="C34" s="5" t="n">
        <v>31900000</v>
      </c>
      <c r="D34" s="5" t="n">
        <v>31900000</v>
      </c>
    </row>
    <row r="35" spans="1:24">
      <c r="A35" s="4" t="s">
        <v>48</v>
      </c>
    </row>
    <row r="36" spans="1:24">
      <c r="A36" s="4" t="s">
        <v>62</v>
      </c>
      <c r="C36" s="5" t="n">
        <v>1</v>
      </c>
      <c r="D36" s="5" t="n">
        <v>1</v>
      </c>
      <c r="L36" s="5" t="n">
        <v>1</v>
      </c>
    </row>
    <row r="37" spans="1:24">
      <c r="A37" s="4" t="s">
        <v>63</v>
      </c>
      <c r="C37" s="5" t="n">
        <v>1</v>
      </c>
      <c r="D37" s="5" t="n">
        <v>1</v>
      </c>
      <c r="L37" s="5" t="n">
        <v>1</v>
      </c>
    </row>
    <row r="38" spans="1:24">
      <c r="A38" s="4" t="s">
        <v>56</v>
      </c>
      <c r="C38" s="8" t="n">
        <v>1e-05</v>
      </c>
      <c r="D38" s="8" t="n">
        <v>1e-05</v>
      </c>
    </row>
    <row r="39" spans="1:24">
      <c r="A39" s="4" t="s">
        <v>57</v>
      </c>
      <c r="C39" s="5" t="n">
        <v>10</v>
      </c>
      <c r="D39" s="5" t="n">
        <v>10</v>
      </c>
    </row>
    <row r="40" spans="1:24">
      <c r="A40" s="4" t="s">
        <v>248</v>
      </c>
      <c r="X40" s="7" t="n">
        <v>137416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63</v>
      </c>
      <c r="B1" s="2" t="s">
        <v>28</v>
      </c>
      <c r="C1" s="2" t="s">
        <v>51</v>
      </c>
    </row>
    <row r="2" spans="1:3">
      <c r="A2" s="4" t="s">
        <v>264</v>
      </c>
      <c r="B2" s="7" t="n">
        <v>294783</v>
      </c>
      <c r="C2" s="7" t="n">
        <v>195627</v>
      </c>
    </row>
    <row r="3" spans="1:3">
      <c r="A3" s="4" t="s">
        <v>265</v>
      </c>
    </row>
    <row r="4" spans="1:3">
      <c r="A4" s="4" t="s">
        <v>266</v>
      </c>
      <c r="B4" s="7" t="n">
        <v>120000</v>
      </c>
      <c r="C4" s="7" t="n">
        <v>14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82</v>
      </c>
    </row>
    <row r="2" spans="1:2">
      <c r="B2" s="2" t="s">
        <v>268</v>
      </c>
    </row>
    <row r="3" spans="1:2">
      <c r="A3" s="4" t="s">
        <v>269</v>
      </c>
      <c r="B3" s="4" t="s">
        <v>270</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0</v>
      </c>
      <c r="B1" s="2" t="s">
        <v>2</v>
      </c>
      <c r="C1" s="2" t="s">
        <v>28</v>
      </c>
      <c r="D1" s="2" t="s">
        <v>51</v>
      </c>
      <c r="E1" s="2" t="s">
        <v>52</v>
      </c>
      <c r="F1" s="2" t="s">
        <v>53</v>
      </c>
      <c r="G1" s="2" t="s">
        <v>54</v>
      </c>
      <c r="H1" s="2" t="s">
        <v>55</v>
      </c>
    </row>
    <row r="2" spans="1:8">
      <c r="A2" s="3" t="s">
        <v>40</v>
      </c>
    </row>
    <row r="3" spans="1:8">
      <c r="A3" s="4" t="s">
        <v>56</v>
      </c>
      <c r="E3" s="8" t="n">
        <v>1e-05</v>
      </c>
      <c r="H3" s="8" t="n">
        <v>1e-05</v>
      </c>
    </row>
    <row r="4" spans="1:8">
      <c r="A4" s="4" t="s">
        <v>57</v>
      </c>
      <c r="H4" s="5" t="n">
        <v>1000000000</v>
      </c>
    </row>
    <row r="5" spans="1:8">
      <c r="A5" s="4" t="s">
        <v>58</v>
      </c>
      <c r="B5" s="8" t="n">
        <v>1e-05</v>
      </c>
      <c r="C5" s="8" t="n">
        <v>1e-05</v>
      </c>
      <c r="F5" s="8" t="n">
        <v>1e-05</v>
      </c>
      <c r="H5" s="8" t="n">
        <v>1e-05</v>
      </c>
    </row>
    <row r="6" spans="1:8">
      <c r="A6" s="4" t="s">
        <v>59</v>
      </c>
      <c r="B6" s="5" t="n">
        <v>10000000000</v>
      </c>
      <c r="C6" s="5" t="n">
        <v>10000000000</v>
      </c>
      <c r="H6" s="5" t="n">
        <v>10000000000</v>
      </c>
    </row>
    <row r="7" spans="1:8">
      <c r="A7" s="4" t="s">
        <v>60</v>
      </c>
      <c r="B7" s="5" t="n">
        <v>70065448</v>
      </c>
      <c r="C7" s="5" t="n">
        <v>70065448</v>
      </c>
    </row>
    <row r="8" spans="1:8">
      <c r="A8" s="4" t="s">
        <v>61</v>
      </c>
      <c r="B8" s="5" t="n">
        <v>70065448</v>
      </c>
      <c r="C8" s="5" t="n">
        <v>70065448</v>
      </c>
    </row>
    <row r="9" spans="1:8">
      <c r="A9" s="4" t="s">
        <v>48</v>
      </c>
    </row>
    <row r="10" spans="1:8">
      <c r="A10" s="3" t="s">
        <v>40</v>
      </c>
    </row>
    <row r="11" spans="1:8">
      <c r="A11" s="4" t="s">
        <v>56</v>
      </c>
      <c r="B11" s="8" t="n">
        <v>1e-05</v>
      </c>
      <c r="C11" s="8" t="n">
        <v>1e-05</v>
      </c>
    </row>
    <row r="12" spans="1:8">
      <c r="A12" s="4" t="s">
        <v>57</v>
      </c>
      <c r="B12" s="5" t="n">
        <v>10</v>
      </c>
      <c r="C12" s="5" t="n">
        <v>10</v>
      </c>
    </row>
    <row r="13" spans="1:8">
      <c r="A13" s="4" t="s">
        <v>62</v>
      </c>
      <c r="B13" s="5" t="n">
        <v>1</v>
      </c>
      <c r="C13" s="5" t="n">
        <v>1</v>
      </c>
      <c r="D13" s="5" t="n">
        <v>1</v>
      </c>
    </row>
    <row r="14" spans="1:8">
      <c r="A14" s="4" t="s">
        <v>63</v>
      </c>
      <c r="B14" s="5" t="n">
        <v>1</v>
      </c>
      <c r="C14" s="5" t="n">
        <v>1</v>
      </c>
      <c r="D14" s="5" t="n">
        <v>1</v>
      </c>
    </row>
    <row r="15" spans="1:8">
      <c r="A15" s="4" t="s">
        <v>49</v>
      </c>
    </row>
    <row r="16" spans="1:8">
      <c r="A16" s="3" t="s">
        <v>40</v>
      </c>
    </row>
    <row r="17" spans="1:8">
      <c r="A17" s="4" t="s">
        <v>56</v>
      </c>
      <c r="B17" s="8" t="n">
        <v>1e-05</v>
      </c>
      <c r="C17" s="8" t="n">
        <v>1e-05</v>
      </c>
    </row>
    <row r="18" spans="1:8">
      <c r="A18" s="4" t="s">
        <v>57</v>
      </c>
      <c r="B18" s="5" t="n">
        <v>99999990</v>
      </c>
      <c r="C18" s="5" t="n">
        <v>99999990</v>
      </c>
    </row>
    <row r="19" spans="1:8">
      <c r="A19" s="4" t="s">
        <v>62</v>
      </c>
      <c r="B19" s="5" t="n">
        <v>46</v>
      </c>
      <c r="C19" s="5" t="n">
        <v>46</v>
      </c>
      <c r="D19" s="5" t="n">
        <v>104</v>
      </c>
      <c r="G19" s="5" t="n">
        <v>76105</v>
      </c>
    </row>
    <row r="20" spans="1:8">
      <c r="A20" s="4" t="s">
        <v>63</v>
      </c>
      <c r="B20" s="5" t="n">
        <v>46</v>
      </c>
      <c r="C20" s="5" t="n">
        <v>46</v>
      </c>
      <c r="D20" s="5" t="n">
        <v>104</v>
      </c>
      <c r="G20" s="5" t="n">
        <v>7610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4336</v>
      </c>
      <c r="C4" s="7" t="n">
        <v>3589</v>
      </c>
    </row>
    <row r="5" spans="1:3">
      <c r="A5" s="4" t="s">
        <v>68</v>
      </c>
      <c r="B5" s="5" t="n">
        <v>29190</v>
      </c>
      <c r="C5" s="5" t="n">
        <v>42092</v>
      </c>
    </row>
    <row r="6" spans="1:3">
      <c r="A6" s="4" t="s">
        <v>69</v>
      </c>
      <c r="B6" s="4" t="s">
        <v>31</v>
      </c>
      <c r="C6" s="5" t="n">
        <v>1762</v>
      </c>
    </row>
    <row r="7" spans="1:3">
      <c r="A7" s="4" t="s">
        <v>70</v>
      </c>
      <c r="B7" s="4" t="s">
        <v>31</v>
      </c>
      <c r="C7" s="5" t="n">
        <v>75</v>
      </c>
    </row>
    <row r="8" spans="1:3">
      <c r="A8" s="4" t="s">
        <v>71</v>
      </c>
      <c r="B8" s="5" t="n">
        <v>33526</v>
      </c>
      <c r="C8" s="5" t="n">
        <v>47518</v>
      </c>
    </row>
    <row r="9" spans="1:3">
      <c r="A9" s="3" t="s">
        <v>72</v>
      </c>
    </row>
    <row r="10" spans="1:3">
      <c r="A10" s="4" t="s">
        <v>73</v>
      </c>
      <c r="B10" s="5" t="n">
        <v>2231</v>
      </c>
      <c r="C10" s="5" t="n">
        <v>2318</v>
      </c>
    </row>
    <row r="11" spans="1:3">
      <c r="A11" s="4" t="s">
        <v>74</v>
      </c>
      <c r="B11" s="5" t="n">
        <v>-429</v>
      </c>
      <c r="C11" s="4" t="s">
        <v>31</v>
      </c>
    </row>
    <row r="12" spans="1:3">
      <c r="A12" s="4" t="s">
        <v>75</v>
      </c>
      <c r="B12" s="5" t="n">
        <v>1802</v>
      </c>
      <c r="C12" s="5" t="n">
        <v>2318</v>
      </c>
    </row>
    <row r="13" spans="1:3">
      <c r="A13" s="4" t="s">
        <v>76</v>
      </c>
      <c r="B13" s="7" t="n">
        <v>-35328</v>
      </c>
      <c r="C13" s="7" t="n">
        <v>-49836</v>
      </c>
    </row>
    <row r="14" spans="1:3">
      <c r="A14" s="4" t="s">
        <v>77</v>
      </c>
      <c r="B14" s="7" t="n">
        <v>0</v>
      </c>
      <c r="C14" s="7" t="n">
        <v>0</v>
      </c>
    </row>
    <row r="15" spans="1:3">
      <c r="A15" s="4" t="s">
        <v>78</v>
      </c>
      <c r="B15" s="5" t="n">
        <v>67749010</v>
      </c>
      <c r="C15" s="5" t="n">
        <v>50247640</v>
      </c>
    </row>
    <row r="16" spans="1:3">
      <c r="A16" s="3" t="s">
        <v>79</v>
      </c>
    </row>
    <row r="17" spans="1:3">
      <c r="A17" s="4" t="s">
        <v>80</v>
      </c>
      <c r="B17" s="7" t="n">
        <v>-2658</v>
      </c>
      <c r="C17" s="7" t="n">
        <v>1378</v>
      </c>
    </row>
    <row r="18" spans="1:3">
      <c r="A18" s="4" t="s">
        <v>81</v>
      </c>
      <c r="B18" s="7" t="n">
        <v>-32670</v>
      </c>
      <c r="C18" s="7" t="n">
        <v>-5121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82</v>
      </c>
      <c r="B1" s="2" t="s">
        <v>1</v>
      </c>
    </row>
    <row r="2" spans="1:3">
      <c r="B2" s="2" t="s">
        <v>2</v>
      </c>
      <c r="C2" s="2" t="s">
        <v>65</v>
      </c>
    </row>
    <row r="3" spans="1:3">
      <c r="A3" s="3" t="s">
        <v>83</v>
      </c>
    </row>
    <row r="4" spans="1:3">
      <c r="A4" s="4" t="s">
        <v>76</v>
      </c>
      <c r="B4" s="7" t="n">
        <v>-35328</v>
      </c>
      <c r="C4" s="7" t="n">
        <v>-49836</v>
      </c>
    </row>
    <row r="5" spans="1:3">
      <c r="A5" s="3" t="s">
        <v>84</v>
      </c>
    </row>
    <row r="6" spans="1:3">
      <c r="A6" s="4" t="s">
        <v>80</v>
      </c>
      <c r="B6" s="5" t="n">
        <v>3316</v>
      </c>
      <c r="C6" s="4" t="s">
        <v>31</v>
      </c>
    </row>
    <row r="7" spans="1:3">
      <c r="A7" s="4" t="s">
        <v>35</v>
      </c>
      <c r="B7" s="5" t="n">
        <v>33151</v>
      </c>
      <c r="C7" s="5" t="n">
        <v>45371</v>
      </c>
    </row>
    <row r="8" spans="1:3">
      <c r="A8" s="4" t="s">
        <v>85</v>
      </c>
      <c r="B8" s="5" t="n">
        <v>1139</v>
      </c>
      <c r="C8" s="5" t="n">
        <v>-4465</v>
      </c>
    </row>
    <row r="9" spans="1:3">
      <c r="A9" s="3" t="s">
        <v>86</v>
      </c>
    </row>
    <row r="10" spans="1:3">
      <c r="A10" s="4" t="s">
        <v>87</v>
      </c>
      <c r="B10" s="5" t="n">
        <v>-1139</v>
      </c>
      <c r="C10" s="4" t="s">
        <v>31</v>
      </c>
    </row>
    <row r="11" spans="1:3">
      <c r="A11" s="4" t="s">
        <v>88</v>
      </c>
      <c r="B11" s="4" t="s">
        <v>31</v>
      </c>
      <c r="C11" s="5" t="n">
        <v>4465</v>
      </c>
    </row>
    <row r="12" spans="1:3">
      <c r="A12" s="4" t="s">
        <v>89</v>
      </c>
      <c r="B12" s="4" t="s">
        <v>31</v>
      </c>
      <c r="C12" s="4" t="s">
        <v>31</v>
      </c>
    </row>
    <row r="13" spans="1:3">
      <c r="A13" s="4" t="s">
        <v>90</v>
      </c>
      <c r="B13" s="5" t="n">
        <v>-1139</v>
      </c>
      <c r="C13" s="5" t="n">
        <v>4465</v>
      </c>
    </row>
    <row r="14" spans="1:3">
      <c r="A14" s="4" t="s">
        <v>91</v>
      </c>
      <c r="B14" s="4" t="s">
        <v>31</v>
      </c>
      <c r="C14" s="4" t="s">
        <v>31</v>
      </c>
    </row>
    <row r="15" spans="1:3">
      <c r="A15" s="3" t="s">
        <v>30</v>
      </c>
    </row>
    <row r="16" spans="1:3">
      <c r="A16" s="4" t="s">
        <v>92</v>
      </c>
      <c r="B16" s="4" t="s">
        <v>31</v>
      </c>
    </row>
    <row r="17" spans="1:3">
      <c r="A17" s="4" t="s">
        <v>93</v>
      </c>
      <c r="B17" s="4" t="s">
        <v>31</v>
      </c>
      <c r="C17" s="4" t="s">
        <v>31</v>
      </c>
    </row>
    <row r="18" spans="1:3">
      <c r="A18" s="4" t="s">
        <v>94</v>
      </c>
      <c r="B18" s="4" t="s">
        <v>31</v>
      </c>
      <c r="C18" s="4" t="s">
        <v>31</v>
      </c>
    </row>
    <row r="19" spans="1:3">
      <c r="A19" s="3" t="s">
        <v>95</v>
      </c>
    </row>
    <row r="20" spans="1:3">
      <c r="A20" s="4" t="s">
        <v>96</v>
      </c>
      <c r="B20" s="4" t="s">
        <v>31</v>
      </c>
      <c r="C20" s="4" t="s">
        <v>31</v>
      </c>
    </row>
    <row r="21" spans="1:3">
      <c r="A21" s="4" t="s">
        <v>97</v>
      </c>
      <c r="B21" s="7" t="n">
        <v>2231</v>
      </c>
      <c r="C21" s="4" t="s">
        <v>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8</v>
      </c>
      <c r="B1" s="2" t="s">
        <v>1</v>
      </c>
    </row>
    <row r="2" spans="1:2">
      <c r="B2" s="2" t="s">
        <v>2</v>
      </c>
    </row>
    <row r="3" spans="1:2">
      <c r="A3" s="3" t="s">
        <v>99</v>
      </c>
    </row>
    <row r="4" spans="1:2">
      <c r="A4" s="4" t="s">
        <v>100</v>
      </c>
      <c r="B4" s="4" t="s">
        <v>1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2</v>
      </c>
      <c r="B1" s="2" t="s">
        <v>1</v>
      </c>
    </row>
    <row r="2" spans="1:2">
      <c r="B2" s="2" t="s">
        <v>2</v>
      </c>
    </row>
    <row r="3" spans="1:2">
      <c r="A3" s="3" t="s">
        <v>99</v>
      </c>
    </row>
    <row r="4" spans="1:2">
      <c r="A4" s="4" t="s">
        <v>103</v>
      </c>
      <c r="B4" s="4" t="s">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05</v>
      </c>
      <c r="B1" s="2" t="s">
        <v>1</v>
      </c>
    </row>
    <row r="2" spans="1:2">
      <c r="B2" s="2" t="s">
        <v>2</v>
      </c>
    </row>
    <row r="3" spans="1:2">
      <c r="A3" s="3" t="s">
        <v>99</v>
      </c>
    </row>
    <row r="4" spans="1:2">
      <c r="A4" s="4" t="s">
        <v>106</v>
      </c>
      <c r="B4" s="4" t="s">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8</v>
      </c>
      <c r="B1" s="2" t="s">
        <v>1</v>
      </c>
    </row>
    <row r="2" spans="1:2">
      <c r="B2" s="2" t="s">
        <v>2</v>
      </c>
    </row>
    <row r="3" spans="1:2">
      <c r="A3" s="3" t="s">
        <v>99</v>
      </c>
    </row>
    <row r="4" spans="1:2">
      <c r="A4" s="4" t="s">
        <v>109</v>
      </c>
      <c r="B4" s="4" t="s">
        <v>1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9T19:24:13Z</dcterms:created>
  <dcterms:modified xmlns:dcterms="http://purl.org/dc/terms/" xmlns:xsi="http://www.w3.org/2001/XMLSchema-instance" xsi:type="dcterms:W3CDTF">2018-05-29T19:24:13Z</dcterms:modified>
</cp:coreProperties>
</file>